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Statements of Cash Flows (Unaud" sheetId="7" state="visible" r:id="rId7"/>
    <sheet xmlns:r="http://schemas.openxmlformats.org/officeDocument/2006/relationships" name="Organization and Basis of Prese" sheetId="8" state="visible" r:id="rId8"/>
    <sheet xmlns:r="http://schemas.openxmlformats.org/officeDocument/2006/relationships" name="Liquidity and Financial Conditi"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Significant Agreement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Balance Sheet Details (Tables)" sheetId="21" state="visible" r:id="rId21"/>
    <sheet xmlns:r="http://schemas.openxmlformats.org/officeDocument/2006/relationships" name="Organization and Basis of Pre_2" sheetId="22" state="visible" r:id="rId22"/>
    <sheet xmlns:r="http://schemas.openxmlformats.org/officeDocument/2006/relationships" name="Liquidity and Financial Cond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Balance Sheet Details (Details)" sheetId="26" state="visible" r:id="rId26"/>
    <sheet xmlns:r="http://schemas.openxmlformats.org/officeDocument/2006/relationships" name="Balance Sheet Details (Detail_2" sheetId="27" state="visible" r:id="rId27"/>
    <sheet xmlns:r="http://schemas.openxmlformats.org/officeDocument/2006/relationships" name="Significant Agreements (Details" sheetId="28" state="visible" r:id="rId28"/>
    <sheet xmlns:r="http://schemas.openxmlformats.org/officeDocument/2006/relationships" name="Stockholders_ Equity (Details)"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Retirement Plan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Blue Water Vaccines Inc.</t>
        </is>
      </c>
    </row>
    <row r="5">
      <c r="A5" s="4" t="inlineStr">
        <is>
          <t>Trading Symbol</t>
        </is>
      </c>
      <c r="B5" s="4" t="inlineStr">
        <is>
          <t>BWV</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638993</v>
      </c>
    </row>
    <row r="9">
      <c r="A9" s="4" t="inlineStr">
        <is>
          <t>Amendment Flag</t>
        </is>
      </c>
      <c r="B9" s="4" t="inlineStr">
        <is>
          <t>false</t>
        </is>
      </c>
    </row>
    <row r="10">
      <c r="A10" s="4" t="inlineStr">
        <is>
          <t>Entity Central Index Key</t>
        </is>
      </c>
      <c r="B10" s="4" t="inlineStr">
        <is>
          <t>000178210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294</t>
        </is>
      </c>
    </row>
    <row r="23">
      <c r="A23" s="4" t="inlineStr">
        <is>
          <t>Entity Incorporation, State or Country Code</t>
        </is>
      </c>
      <c r="B23" s="4" t="inlineStr">
        <is>
          <t>DE</t>
        </is>
      </c>
    </row>
    <row r="24">
      <c r="A24" s="4" t="inlineStr">
        <is>
          <t>Entity Tax Identification Number</t>
        </is>
      </c>
      <c r="B24" s="4" t="inlineStr">
        <is>
          <t>81-2262816</t>
        </is>
      </c>
    </row>
    <row r="25">
      <c r="A25" s="4" t="inlineStr">
        <is>
          <t>Entity Address, Address Line One</t>
        </is>
      </c>
      <c r="B25" s="4" t="inlineStr">
        <is>
          <t>201 E. Fifth Street</t>
        </is>
      </c>
    </row>
    <row r="26">
      <c r="A26" s="4" t="inlineStr">
        <is>
          <t>Entity Address, Address Line Two</t>
        </is>
      </c>
      <c r="B26" s="4" t="inlineStr">
        <is>
          <t>Suite 1900</t>
        </is>
      </c>
    </row>
    <row r="27">
      <c r="A27" s="4" t="inlineStr">
        <is>
          <t>Entity Address, City or Town</t>
        </is>
      </c>
      <c r="B27" s="4" t="inlineStr">
        <is>
          <t>Cincinnati</t>
        </is>
      </c>
    </row>
    <row r="28">
      <c r="A28" s="4" t="inlineStr">
        <is>
          <t>Entity Address, State or Province</t>
        </is>
      </c>
      <c r="B28" s="4" t="inlineStr">
        <is>
          <t>OH</t>
        </is>
      </c>
    </row>
    <row r="29">
      <c r="A29" s="4" t="inlineStr">
        <is>
          <t>Entity Address, Postal Zip Code</t>
        </is>
      </c>
      <c r="B29" s="4" t="inlineStr">
        <is>
          <t>45202</t>
        </is>
      </c>
    </row>
    <row r="30">
      <c r="A30" s="4" t="inlineStr">
        <is>
          <t>City Area Code</t>
        </is>
      </c>
      <c r="B30" s="4" t="inlineStr">
        <is>
          <t>(513)</t>
        </is>
      </c>
    </row>
    <row r="31">
      <c r="A31" s="4" t="inlineStr">
        <is>
          <t>Local Phone Number</t>
        </is>
      </c>
      <c r="B31" s="4" t="inlineStr">
        <is>
          <t>620-4101</t>
        </is>
      </c>
    </row>
    <row r="32">
      <c r="A32" s="4" t="inlineStr">
        <is>
          <t>Title of 12(b) Security</t>
        </is>
      </c>
      <c r="B32" s="4" t="inlineStr">
        <is>
          <t>Common stock, $0.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based compensation,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Unaudited Interim Financial Statements The accompanying condensed balance sheet as of March 31, 2022,
and the condensed statements of operations, the condensed statements of changes in stockholders’ equity, and the condensed
statements of cash flows for the three months ended March 31,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2 and its results of operations and cash flows for the three months ended March 31, 2022 and
2021. The financial data and the other financial information disclosed in the notes to these condensed financial statements related
to the three-month periods are also unaudited. Operating results for the three months ended March 31, 2022 are not
necessarily indicative of the results that may be expected for the year ending December 31, 2022, any
other interim periods, or any future year or period ended December 31, 2021, which includes a broader discussion of the Company’s
business and the risks inherent therein. Concentration of Credit Risk Financial instruments that potentially subject
the Company to concentrations of credit risk consist of cash accounts in a financial institution, which, at times, may exceed the Federal
Depository Insurance Coverage limit of $250,000. As of March 31, 2022 and December 31, 2021, the Company has not experienced losses
on these accounts and management believes the Company is not exposed to significant risks on such accounts. Property and Equipment Property and equipment consists of computers and
office furniture and fixtures, all of which are recorded at cost. Depreciation is recorded using the straight-line method over the respective
useful lives of the assets ranging from three seve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ies, accounts payable and
accrued liabilities are carried at cost, which management believes approximates fair value due to the short-term nature of these instruments.
None of the Company’s non-financial assets or liabilities are recorded at fair value on a
non-recurring basi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March 31, 2022, all previously deferred offering costs related to the IPO, totaling approximately $0.8 million, and of which
$0.3 million were paid during 2021, were netted against the proceeds received upon the closing of the IPO, which occurred on February
23, 2022.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10-25-1, Research
and Development, 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Due to the lack of an adequate history of a public market for the trading
of the Company’s common stock and a lack of adequate company-specific historical and implied volatility data, Common Stock Fair Value Due
to the absence of an active market for the Company’s common stock prior to the IPO, t After the completion of the IPO,
the fair value of each share of common stock is based on the closing price of the Company’s common stock as reported by the Nasdaq
Capital Market. Risk-Free Interest Rate Expected Dividend The Company recognizes forfeitures of equity awards
as they occur. 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as reported by the Nasdaq
Capital Market.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2, all of the Company’s outstanding warrants are equity-classified warrant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hree Months Ended
2022 2021
Options to purchase shares of common stock 780,640 780,640
Series Seed Preferred Stock — 4,584,552
Warrants to purchase shares of common stock 111,111 —
Total 891,751 5,365,192 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SU No. 2020-06, Debt — Debt
with Conversion and Other Options (Subtopic 470-20) and Derivatives and Hedging — Contracts in Entity’s Own
Equity (Subtopic 815-40): Accounting for Convertible Instruments and Contracts in an Entity’s Own Equity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the adoption of the ASU did not impact
the Company’s financial position, results of operations, cash flows or net loss per share. In October 2020, the FASB issued ASU 2020-10, Codification
Improvements, which updates various codification topics by clarifying or improving disclosure requirements to align with the SEC’s
regulations. The Company adopted ASU 2020-10 as of the reporting period beginning January 1, 2022. The adoption of
this update did not have a material effect on the Company’s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ll entities for annual and interim periods beginning after December 15, 2021, and early adoption is permitted,
including adoption in an interim period. The Company adopted ASU 2021-04 on January 1, 2022, and the adoption of the ASU did
not impact the Company’s financial position, results of operations, cash flows, or net loss per share.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2</t>
        </is>
      </c>
    </row>
    <row r="3">
      <c r="A3" s="3" t="inlineStr">
        <is>
          <t>Balance Sheet Related Disclosures [Abstract]</t>
        </is>
      </c>
    </row>
    <row r="4">
      <c r="A4" s="4" t="inlineStr">
        <is>
          <t>Balance Sheet Details</t>
        </is>
      </c>
      <c r="B4" s="4" t="inlineStr">
        <is>
          <t xml:space="preserve">Note 4 — Balance Sheet Details Prepaid Expenses Prepaid expenses consisted of the following as
of March 31, 2022 and December 31, 2021:
As of As of
Prepaid research and development $ 69,205 $ 203,910
Prepaid insurance — 4,842
Prepaid other 20,800 25,799
Total $ 90,005 $ 234,551 Accrued Expenses Accrued expenses consisted of the following as
of March 31, 2022 and December 31, 2021:
As of As of
Accrued license fees $ 227,500 $ 225,000
Accrued research and development 564,634 300,182
Accrued deferred offering costs 187,500 246,236
Accrued compensation 680,537 234,265
Accrued insurance expense 118,988 —
Accrued board of directors’ compensation 33,750 —
Accrued other 80,529 49,832
Total $ 1,893,438 $ 1,055,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2</t>
        </is>
      </c>
    </row>
    <row r="3">
      <c r="A3" s="3" t="inlineStr">
        <is>
          <t>Significant Agreements [Abstract]</t>
        </is>
      </c>
    </row>
    <row r="4">
      <c r="A4" s="4" t="inlineStr">
        <is>
          <t>Significant Agreements</t>
        </is>
      </c>
      <c r="B4" s="4" t="inlineStr">
        <is>
          <t>Note 5 — Significant Agreements Oxford University Innovation Limited In December 2018, the Company entered into
an option agreement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is obligated to use its best efforts to develop and market Licensed Products, as
defined in the OUI Agreement, in accordance with its development plan, report to OUI on progress, achieve the following milestones and
must pay OUI nonrefundable milestone fees when it achieves them: initiation of first Phase I study; initiation of first Phase II
study; initiation of first Phase III/pivotal registration studies; first submission of application for regulatory approval (BLA/NDA);
marketing authorization in the United States; marketing authorization in any EU country; marketing authorization in Japan; first
marketing authorization in any other country; first commercial sale in Japan; first commercial sale in any ROW country; first year that
annual sales equal or exceed certain thresholds. See Note 7 for additional information on the milestone payments as well as royalty
obligations required under the OUI Agreement. The OUI Agreement will expire upon ten (10) years from the expiration of the last patent
contained in the licensed patent rights, unless terminated earlier. During the year ended December 31, 2021, the U.S. Patent
related to immunogenic composition was issued to OUI. This patent expires in August 2037. No additional patents have been issued
during the three months ended March 31, 2022. Either party may terminate the OUI Agreement for an uncured material breach. The Company
may terminate the OUI Agreement for any reason at any time upon six months’ written notice expiring after the third anniversary
of the OUI Agreement. OUI may terminate immediately if the Company has a petition presented for its winding-up or passes a resolution
for winding up other than for a bona fide amalgamation or reconstruction or compounds with its creditors or has a receiver or administrator
appointed. OUI may also terminate if the Company opposes or challenges the validity of any of the patents or applications in the Licensed
Technology, as defined in the OUI Agreement; raises the claim that the know-how of the Licensed Technology is not necessary to develop
and market Licensed Products; or in OUI’s reasonable opinion, is taking inadequate or insufficient steps to develop or market Licensed
Products and does not take any further steps that OUI requests by written notice within a reasonable time. For the three months ended March 31, 2022
and 2021, the Company did not incur any licensing fee payments for intellectual property licenses. See Note 7.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s payments and licensing fees were amended. See Note 11 for more information on this
amendment. For the three months ended March 31,
2022, the Company recognized approximately $3,000 for intellectual property licenses, which is recorded as research and development expenses.
For the three months ended March 31, 2021, the Company did not incur any licensing fee payments for intellectual property licenses. See
Note 7 for additional information on the milestone payments as well as royalty obligations required under the St. Jude Agreemen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The Company will also be obligated to pay the agreed upon development milestone payments to CHMC, as well
as royalty payments, see Note 7 for additional information.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reimburse CHMC for
its costs, including reasonable attorneys’ fees. For the three months ended March 31, 2022
and 2021, the Company did not incur any licensing fee payments for intellectual property licenses. See Note 7.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March 31, 2022 and December 31, 2021.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The Company paid
Ology $100,000 for services, of which $48,600 remained as a prepaid expense as of December 31, 2020. The second Project Addendum was
executed on May 21, 2021 and the Company is obligated to pay Ology an aggregate amount of approximately $2.8 million,
plus reimbursement for materials and outsourced testing, which will be billed at cost plus 15%. This project began during
2021, and the Company recorded approximately $164,000 and $115,000 as related accounts payable and accrued expenses, respectively, at
December 31, 2021. During the three months ended March 31, 2022, the Company incurred related research and development expenses of approximately
$217,000, and had approximately $332,000 recorded as related accrued expenses at March 31, 2022. See Note 4. There were no such
expenses incurred during the three months ended March 31, 2021. On April 20, 2022, the Company entered into an amendment to the Ology
MSA, whereby the Company’s obligations increased by $0.3 million, specifically related to regulatory support on the project.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 Stockholders’ Equity Authorized Capital and Stock Split On February 23, 2022, the Company filed with
the Secretary of State of the State of Delaware an amended and restated certificate of incorporation (the “A&amp;R COI”),
which became effective immediately. The Company’s board of directors and stockholders approved the A&amp;R COI to be effective upon
the closing of the IPO. There was no change to the Company’s authorized shares of common stock and preferred stock of 250,000,000
shares and 10,000,000 shares, respectively, or the par value, which is $0.00001 for both common and preferred stock. Prior to this amendment,
the Company had designated 1,150,000 shares of preferred stock, with par value $0.00001 per share. In addition, on February 23, 2022
and in connection with the closing of the IPO, the Company’s board of directors adopted Amended and Restated Bylaws. Common Stock As of March 31, 2022 and December 31, 2021,
there were 11,048,587 and 3,200,000 shares of common stock issued and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Pursuant to the Underwriting Agreement, the Company issued to Boustead warrants to purchase 111,111 shares of common
stock. The warrants are exercisable, at the option of the holder, at a per share exercise price equal to $10.35 and are exercisable at
any time and from time to time, in whole or in part, starting on February 23, 2022 and terminating on February 11, 2027. The Company evaluated the terms of the warrants
issued at the IPO and determined that they should be classified as equity instruments based upon accounting guidance provided in ASC 480
and ASC 815-40. Since the Company determined that the warrants were equity-classified, the Company recorded the proceeds from the IPO,
net of issuance costs, within common stock at par value and the balance of the net proceeds to additional paid in capital. As of March
31, 2022, the outstanding warrants are exercisable into 111,111 shares of common stock whose fair value was $56.50 per
share, based on the closing trading price on that day. Preferred Stock Prior to the close of the IPO, the Company had
designated 1,150,000 shares of preferred stock as Series Seed Preferred Stock (“Series Seed”), with an original
issue price of $6.09 per share (the “Original Issue Price”). As of March 31, 2022 and December 31, 2021, there were 0
and 1,146,138 shares issued and outstanding, respectively. Conversion Each share of the Series Seed was convertible,
at the option of the holder, at any time and from time to time, and without the payment of additional consideration by the holder, at
a conversion price of $1.52 per share, subject to certain adjustments for stock splits, stock dividends, recapitalizations, and similar
corporate transactions, into fully paid and non-assessable shares of the Company’s common stock. Each Series Seed share was
automatically convertible into common stock of the Company, at the then-effective conversion price, upon the closing of a firmly underwritten
public offering netting proceeds of at least $50 million with an offering price of at least three hundred percent (300%) of the Original
Issue Price of the Series Seed. On October 7, 2021, the majority of the holders of the Series Seed approved the automatic
conversion of the outstanding shares of the Series Seed and all related accrued and unpaid dividends, upon the close of the IPO. The
number of conversion shares to be issued upon the close of the IPO were to be calculated in accordance with the original conversion terms
provided by the Company’s Amended and Restated Certificate of Incorporation (“COI”) dated July 1, 2019. This conversion
occurred on February 23, 2022, upon the close of the Company’s IPO. Dividends Holders of the Series Seed were entitled
to receive cumulative dividends at a per share rate of 8% per annum, compounded annually, on the initial investment amount commencing
on the date of issue. Dividends were payable only when, as, and if declared by the Board of Directors or upon a Liquidation Event, as
described below. Dividends on Series Seed were in preference to any dividend on the Company’s common stock. Upon the close
of the IPO, aggregate cumulative dividends of $1,586,162 or $1.38 per Series Seed share were automatically converted into shares
of common stock. Liquidation Preference In the event of certain voluntary or involuntary
acquisition or sale transactions or upon the liquidation, dissolution or winding up of the Company (each, a “Liquidation Event”),
the holders of Series Seed were entitled to receive out of the proceeds or assets of the Company legally available for distribution
to its stockholders (the “Proceeds”), prior and in preference to any distribution of the Proceeds of such Liquidation
Event to the holders of shares of common stock by reason of their ownership thereof, an amount (“the Liquidation Preference Amount”)
determined based on the provisions of the Company’s COI. The COI provided that the Liquidation Preference Amount be calculated
upon the occurrence of a Liquidation Event, based on the Company’s achievement of a Pre-Clinical Milestone and a Qualified Financing,
both as defined in the COI. Per the provisions of the COI, if a Liquidation Event occurred before a Pre-Clinical Milestone was achieved,
the Liquidation Preference Amount would be equal to two times the Series Seed Original Issue price per share, plus unpaid cumulative
dividends. If a Liquidation Event occurred after a Pre-Clinical Milestone was achieved, and after a Qualified Financing was completed,
then the Liquidation Preference Amount would be equal to one times the Series Seed Original Issue price, plus unpaid cumulative dividends.
If a Liquidation Event occurred after a Pre-Clinical Milestone was achieved and before a Qualified Financing was completed, the Liquidation
Preference Amount would be equal to the greater of (a) such amount per share as such holder would have been entitled to receive after
a Qualified Financing or (b) two times the Series Seed Original Issue price, plus unpaid cumulative dividends. As of December 31, 2021, and all other prior
historical periods, the Liquidation Preference Amount was equal to two times the Series Seed Original Issue Price per share, plus
unpaid cumulative dividends. In the event that the Proceeds were insufficient to enable the distribution in full of the Liquidation Preference
Amount to the holders of the Series Seed for all of the preferred shares held by them, all of the Proceeds were to be distributed
among the holders of Series Seed on a pro rata basis. Upon completion of
the distribution required to the holders of Series Seed, all of the remaining Proceeds available for distribution to stockholders
were to be distributed among the holders of common shares and preferred shares, on an as-converted basis, pro rata based on the number
of common shares held by each such holder. However, if upon the occurrence of a Liquidation Event, the Liquidation Preference Amount the
Series Seed stockholders were entitled to receive is two times the Original Issue Price per share, plus unpaid cumulative dividends,
after such distribution is made, then the remaining Proceeds available for distribution to stockholders were to be distributed among the
holders of common shares, pro rata based on the number of common shares held by each such holder. Voting On any matter presented to the stockholders of
the Company for their action or consideration at any meeting of stockholders of the Company (or by written consent of stockholders in
lieu of meeting), each holder of outstanding shares of Series Seed were entitled to cast the number of votes equal to the number
of whole shares of common stock into which the shares of Series Seed held by such holder were convertible as of the record date for
determining stockholders entitled to vote on such matter. Holders of Series Seed were entitled to vote together with the holder of
common stock as a single class. Holders of Series Seed were entitled to nominate two out of five of the Company’s directors. Equity Incentive Plans The Company’s 2019 Equity Incentive
Plan (the “2019 Plan”) was adopted by its board of directors and by its stockholders on July 1, 2019. The Company has
reserved 1,400,000 shares of common stock for issuance pursuant to the 2019 Plan. There were no share-based awards granted under the 2019
Plan during the three months ended March 31, 2022 and 2021. In addition, on February 23, 2022 and in
connection with the closing of the IPO,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As of March 31, 2022, there were no share-based awards granted under the 2022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Office lease The Company leased office space for approximately
$5,500 a month from a related party. The Company paid a $15,000 rental deposit and rent expense for the three months ended March
31, 2022 and 2021 was approximately $0 and $20,000, respectively. The Company terminated the related party lease in May 2021 and
entered into a new lease with an unrelated party in April 2021. The Company is not a party to a lease with a term in excess of 12 months
and has a month-to-month lease as of March 31, 2022. Litigation From time to time, the Company may be subject
to various legal proceedings and claims that arise in the ordinary course of its business activities. As of March 31, 2022, the Company
is not a party to any material legal proceedings and is not aware of any pending or threatened claims. See Note 11. Significant agreements Oxford University Innovation Limited Pursuant to the OUI Agreement, as disclosed in
Note 5, the Company is obligated to pay certain milestone and royalty payments in the future, as the related contingent events occur.
Specifically, the Company is obligated to pay a 6% royalty on all net sales of licensed products, as defined in the OUI Agreement, with
an annual minimum royalty payment of $250,000 starting post-product launch, until the expiration of the OUI Agreement or revocation of
the last valid claim covering a licensed product, at which point a royalty rate of 3% will apply. An annual maintenance fee of $10,000
and $20,000 is required in the pre-phase III year and Phase III year, respectively, and as defined in the OUI Agreement. The
Company is also obligated to pay a 25% royalty on any sums received by the Company from any sublicensee (including all up-front, milestone and other one-off
payments received by the Company from any sub-licenses or other contracts granted by the Company with respect to the licensed technology).
In addition, the Company is required to pay OUI milestone payments of up to an aggregate of $51.25 million; specifically, upon the
achievement of specified development milestones of approximately $2.25 million, regulatory milestones of approximately $9.5 million,
and commercial milestones of approximately $39.5 million. The annual maintenance fee and milestone fees are indexed to the RPI (Retail
Prices index for all items which is published in the United Kingdom by the Office for National Statistics, or any replacement of it) and
will be increased or decreased as appropriate as set forth in the OUI Agreement. As of March 31, 2022, the Company evaluated the
likelihood of the Company achieving the specified milestones and generating product sales, and determined the likelihood is not yet probable
and as such no accrual of these payments is required as of March 31, 2022. Oxford University Research Agreement Pursuant to the terms of the OUI Agreement, as
disclosed in Note 5, the Company entered into a sponsored research agreement dated December 18, 2019 with Oxford University
for research related to the OUI Agreement for a period of three St. Jude Children’s Hospital Pursuant to the St. Jude Agreement, as disclosed
in Note 5, the Company is obligated to pay certain milestone and royalty payments in the future, as the related contingent events
occur. Specifically, the Company is obligated to make 4% royalty payments for each licensed product(s) sold by the Company or its
affiliates, based on the net sales for the duration of the St. Jude Agreement, and also pay 15% of consideration received for any sublicenses.
The Company is required to pay an annual maintenance fee of $10,000 beginning on the first anniversary of the Effective Date (which is
waived if all of the developmental milestones scheduled for completion before such annual fee is due have been achieved). In addition,
the Company is required to pay St. Jude milestone payments of up to an aggregate of $1 million; specifically, upon the achievement
of specified development milestones of approximately $0.2 million, regulatory milestones of approximately $0.3 million, and
commercial milestones of approximately $0.5 million. On May 11, 2022, the Company entered into an amendment to the St. Jude Agreement,
whereby the royalty terms, milestones payments and licensing fees were amended. See Note 11 for more information on this amendment. As
of March 31, 2022, the Company evaluated the likelihood of the Company achieving the specified milestones and generating product
sales, and determined the likelihood is not yet probable and as such no accrual of these payments is required as of March 31, 2022. St. Jude Children’s Sponsored Research Agreement In addition to the St. Jude Agreement, the Company
also entered into a sponsored research agreement dated May 3, 2021 with St. Jude for research related to the St. Jude Agreement.
Pursuant to this research agreement, the Company is obligated to pay St. Jude an aggregate amount of $73,073 in two parts, Phase I
for $57,624 and Phase II for $15,449. This sponsored research project began during 2021, and the Company recorded approximately $8,000
in related accrued expenses at December 31, 2021. During the three months ended March 31, 2022, the Company incurred related research
and development expenses of approximately $8,000, and had approximately $15,000 recorded as related accrued expenses at March 31,
2022. There were no such expenses incurred during the three months ended March 31, 2021. Cincinnati Children’s Hospital Medical Center Pursuant to the CHMC Agreement, as disclosed in
Note 5, the Company is obligated to pay certain milestone and royalty payments in the future, as the related contingent events occur.
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 The CHMC Agreement also provides the Company with an option to license any CHMC or jointly
patented modification, alteration or improvement of any invention claimed in a Licensed Patent (“CHMC Improvement” and “Joint
Improvement, respectively”), with a $50,000 option fee for each Improvement that the Company elects to include in the license grant
of the CHMC Agreement. In addition, the Company is required to pay CHMC milestone payments of up to an aggregate of $59.75 million;
specifically, upon the achievement of specified development milestones of approximately $0.5 million, regulatory milestones of approximately
$1.25 million, and commercial milestones of approximately $58 million. As of March 31, 2022, the Company evaluated the
likelihood of the Company achieving the specified milestones and generating product sales, and determined the likelihood is not yet probable
and as such no accrual of these payments is required as of March 31, 2022. Ology Bioservices, Inc. (which was later acquired by National Resilience,
Inc.) Pursuant to the Ology MSA and the second Project
Addendum, as disclosed in Note 5, the Company is obligated to pay Ology an aggregate amount of approximately $2.8 million,
plus reimbursement for materials and outsourced testing which will be billed at cost plus 15%. This project began during 2021, and the
Company recorded approximately $164,000 and $115,000 as related accounts payable and accrued expenses, respectively, at December 31,
2021. During the three months ended March 31, 2022, the Company incurred related research and development expenses of approximately $217,000,
and had approximately $332,000 recorded as related accrued expenses at March 31, 2022. See Note 4. There were no such expenses
incurred during the three months ended March 31, 2021. This project is currently expected to be performed through the fourth quarter
of 2023. On April 20, 2022, the Company entered into an amendment to the Ology MSA, whereby the Company’s obligations increased
by $0.3 million, specifically related to regulatory support on the project. See Note 11. Underwriter Termination Agreement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The termination fee was recorded as general and administrative expense during the three months ended March 31, 2022, and is included
in accounts payable in the accompanying condensed balance sheet at March 31, 2022.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8 — Related Party Transactions The Company originally engaged the Chief Executive
Officer, who is also the Board Chairman and prior to the close of the IPO, sole common stockholder of the Company, pursuant to a consulting
agreement commencing October 22, 2018, which calls for the Company to pay for consulting services performed on a monthly basis. During
the three months ended March 31, 2022 and 2021, the Company incurred approximately $63,000 and $105,000 in fees under the consulting
agreement, respectively, which are recognized in general and administrative expenses in the accompanying statements of operations. Upon
the close of the Company’s IPO, the consulting agreement was terminated and the CEO’s employment agreement became effective. The Company also leased office space from a related
party, through common ownership. The lease is further described in Note 7 of these financial statements. The lease was terminated
in May 2021, and the related deposit was reclassified to the receivable from related parties balance. As of March 31, 2022 and December 31, 2021,
the Company has a receivable from related parties of approximately $165,000 and $153,000, respectively. The balance consists primarily
of consulting fee prepayments to the Company’s CEO, in the amount of $140,000 as of March 31, 2022 and December 31, 2021. These
consulting fee prepayments were repaid to the Company in lieu of a bonus payout due to the CEO during May 2022. The remaining balance
as of March 31, 2022 consists of approximately $18,000 and $7,000 of miscellaneous payments made by the Company on the behalf of the CEO
and Chief Business Officer, respectively. The balance due from the Chief Business Officer was repaid to the Company in April 2022.
The remaining balance as of December 31, 2021 consists of miscellaneous payments made by the Company on the behalf of the CEO. One of the Company’s directors serves on
the Advisory Board for the Cincinnati Children’s Hospital Medical Center Innovation Fund, which is affiliated with CHMC. The
Company has an exclusive license agreement with CHMC as disclosed in Note 5. This director resigned from the Company’s board
upon the close of its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 Income Taxes No provision for federal, state or foreign income
taxes has been recorded for the three months ended March 31, 2022 and 2021. The Company has incurred net operating losses for all of the
periods presented and has not reflected any benefit of such net operating loss carryforwards in the accompanying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three months ended March 31, 2022 and 2021, the Company has not recognized any interest or penalties related to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Note 10 — Retirement Plan Effective January 1, 2022, the Company adopted
a defined contribution savings plan pursuant to Section 401(k) of the Internal Revenue Code (“the 401(k) Plan”).
The 401(k) Plan is for the benefit of all qualifying employees and permits voluntary contributions by employees of up to 100% of eligible
compensation, subject to the maximum limits imposed by the Internal Revenue Service. The terms of the 401(k) Plan allow for discretionary
employer contributions. Enrollment in the 401(k) Plan will become available during the second quarter of 2022. No expenses were incurred
related to the 401(k) Plan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On April 19, 2022, the Company consummated
the closing of a private placement (the “Private Placement”), pursuant to the terms and conditions of a securities purchase
agreement, dated as of April 13, 2022. At the closing of the Private Placement, the Company issued 590,406 shares of common stock (the
“Shares”), pre-funded warrants (the “Pre-Funded Warrants”) to purchase an aggregate of 590,406 shares of common
stock and preferred investment options (the “Preferred Investment Options”) to purchase up to an aggregate of 1,180,812 shares
of common stock. The purchase price of each Share together with the associated Preferred Investment Option was $6.775, and the purchase
price of each Pre-Funded Warrant together with the associated Preferred Investment Option was $6.774. The aggregate net proceeds to the
Company from the Private Placement were approximately $7.0 million, after deducting placement agent fees and other initial offering expenses.
H.C. Wainwright &amp; Co., LLC (“Wainwright”) acted as the exclusive placement agent for the Private Placement. The Pre-Funded
Warrants have an exercise price of $0.001 per share, are exercisable on or after April 19, 2022, and are exercisable until the Pre-Funded
Warrants are exercised in full. The Preferred Investment Options are exercisable at any time on or after April 19, 2022 at an exercise
price of $6.65 per share, subject to certain adjustments as defined in the agreement. The Company agreed to pay Wainwright a placement
agent fee and management fee equal to 7.5% and 1.0%, respectively, of the aggregate gross proceeds from the Private Placement and reimburse
certain out-of-pocket expenses up to an aggregate of $85,000. In addition, the Company issued warrants to Wainwright (the “Wainwright
Warrants”) to purchase up to 70,849 shares of common stock. The Wainwright Warrants are in substantially the same form as the Preferred
Investment Options, except that the exercise price is $8.46875. Further, upon any exercise for cash of any Preferred Investment Options,
the Company agreed to issue to Wainwright warrants to purchase the number of Shares equal to 6.0% of the aggregate number of Shares underlying
the Preferred Investment Options that have been exercised, also with an exercise price of $8.46875. In connection with the Private Placement, the
Company entered into a Registration Rights Agreement with the purchasers, dated as of April 13, 2022 (the “Registration Rights Agreement”).
The Registration Rights Agreement provides that the Company shall file a registration statement covering the resale of all of the registrable
securities (as defined in the Registration Rights Agreement) with the Securities and Exchange Commission (the “SEC”) no later
than the 20th calendar day following the date of the Registration Rights Agreement and have the registration statement declared effective
by the SEC as promptly as possible after the filing thereof, but in any event no later than the 45th calendar day following April 13,
2022 or, in the event of a full review by the SEC, the 75th day following April 13, 2022. The registration statement on Form S-1 required
under the Registration Rights Agreement was filed with the SEC on May 3, 2022. Upon the occurrence of any Event (as defined in
the Registration Rights Agreement), which, among others, prohibits the Purchasers from reselling the securities for more than ten consecutive
calendar days or more than an aggregate of fifteen calendar days during any 12-month period, the Company is obligated to pay to each purchaser,
on each monthly anniversary of each such Event, an amount in cash, as partial liquidated damages and not as a penalty, equal to the product
of 2.0% multiplied by the aggregate subscription amount paid by such purchaser in the Private Placement. On April 15, 2022, the Company received a demand
letter (the “Demand Letter”) from Boustead. The Demand Letter alleges that the Company breached the Underwriting Agreement
entered into between Boustead and the Company, dated February 17, 2022 in connection with the Company’s initial public offering.
The Demand Letter alleges that, by engaging Wainwright as placement agent in the Private Placement, the Company breached the right of
first refusal to act as placement agent granted to Boustead under the Underwriting Agreement and, as a result of selling securities in
the Private Placement, breached the 12-month lock-up obligation following the consummation of the initial public offering under the Underwriting
Agreement. The Demand Letter requested that the Company rescind the Private Placement. The Company has not responded to the Demand Letter
and no legal action has been brought by Boustead to date. There can be no assurance as to whether any litigation will be commenced against
the Company with respect to the demand letter or that, if any such litigation is commenced, the Company will not incur material losses
due to damages, penalties, costs and/or expenses as a result of such litigation or that any such losses will not have a material impact
on the Company’s financial condition or results of operations. On April 20, 2022, the Company and Ology entered into
a first amendment to the second Project Addendum (the “Ology Amendment”), see Notes 5 and 7. The Ology Amendment provides
for an increase to the Company’s obligation of $0.3 million, specifically related to regulatory support on the project. On May 4, 2022, the Company’s compensation
committee approved stock option grants under the Company’s 2022 Equity Incentive Plan On May 11, 2022, the Company and St. Jude entered
into a first amendment to the St. Jude Agreement (the “St. Jude Amendment”), see Notes 5 and 7. The St. Jude Amendment provides
for a revised development milestone timeline, a one-time license fee of $5,000, and an increase to the royalty rate from 4% to 5%. The
St. Jude Amendment also provides for an increase to the contingent milestone payments, from $1.0 million to $1.9 million in the aggregate;
specifically, development milestones of $0.3 million, regulatory milestones of $0.6 million, and commercial milestones of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based compensation,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5">
      <c r="A5" s="4" t="inlineStr">
        <is>
          <t>Unaudited Interim Financial Statements</t>
        </is>
      </c>
      <c r="B5" s="4" t="inlineStr">
        <is>
          <t xml:space="preserve">Unaudited Interim Financial Statements The accompanying condensed balance sheet as of March 31, 2022,
and the condensed statements of operations, the condensed statements of changes in stockholders’ equity, and the condensed
statements of cash flows for the three months ended March 31,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2 and its results of operations and cash flows for the three months ended March 31, 2022 and
2021. The financial data and the other financial information disclosed in the notes to these condensed financial statements related
to the three-month periods are also unaudited. Operating results for the three months ended March 31, 2022 are not
necessarily indicative of the results that may be expected for the year ending December 31, 2022, any
other interim periods, or any future year or period ended December 31, 2021, which includes a broader discussion of the Company’s
business and the risks inherent therein.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2 and December 31, 2021, the Company has not experienced losses
on these accounts and management believes the Company is not exposed to significant risks on such accounts. </t>
        </is>
      </c>
    </row>
    <row r="7">
      <c r="A7" s="4" t="inlineStr">
        <is>
          <t>Property and Equipment</t>
        </is>
      </c>
      <c r="B7" s="4" t="inlineStr">
        <is>
          <t xml:space="preserve">Property and Equipment Property and equipment consists of computers and
office furniture and fixtures, all of which are recorded at cost. Depreciation is recorded using the straight-line method over the respective
useful lives of the assets ranging from three seven </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ies, accounts payable and
accrued liabilities are carried at cost, which management believes approximates fair value due to the short-term nature of these instruments.
None of the Company’s non-financial assets or liabilities are recorded at fair value on a
non-recurring basis. </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March 31, 2022, all previously deferred offering costs related to the IPO, totaling approximately $0.8 million, and of which
$0.3 million were paid during 2021, were netted against the proceeds received upon the closing of the IPO, which occurred on February
23, 2022. </t>
        </is>
      </c>
    </row>
    <row r="10">
      <c r="A10" s="4" t="inlineStr">
        <is>
          <t>Research and Development</t>
        </is>
      </c>
      <c r="B10" s="4" t="inlineStr">
        <is>
          <t xml:space="preserve">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10-25-1, Research
and Development, </t>
        </is>
      </c>
    </row>
    <row r="11">
      <c r="A11" s="4" t="inlineStr">
        <is>
          <t>Stock-Based Compensation</t>
        </is>
      </c>
      <c r="B11" s="4" t="inlineStr">
        <is>
          <t xml:space="preserve">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Due to the lack of an adequate history of a public market for the trading
of the Company’s common stock and a lack of adequate company-specific historical and implied volatility data, Common Stock Fair Value Due
to the absence of an active market for the Company’s common stock prior to the IPO, t After the completion of the IPO,
the fair value of each share of common stock is based on the closing price of the Company’s common stock as reported by the Nasdaq
Capital Market. Risk-Free Interest Rate Expected Dividend The Company recognizes forfeitures of equity awards
as they occur. </t>
        </is>
      </c>
    </row>
    <row r="12">
      <c r="A12" s="4" t="inlineStr">
        <is>
          <t>Fair Value of Common Stock</t>
        </is>
      </c>
      <c r="B12" s="4" t="inlineStr">
        <is>
          <t xml:space="preserve">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as reported by the Nasdaq
Capital Market. </t>
        </is>
      </c>
    </row>
    <row r="13">
      <c r="A13" s="4" t="inlineStr">
        <is>
          <t>Income Taxes</t>
        </is>
      </c>
      <c r="B13"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t>
        </is>
      </c>
    </row>
    <row r="14">
      <c r="A14" s="4" t="inlineStr">
        <is>
          <t>Comprehensive Income (Loss)</t>
        </is>
      </c>
      <c r="B14" s="4" t="inlineStr">
        <is>
          <t xml:space="preserve">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t>
        </is>
      </c>
    </row>
    <row r="15">
      <c r="A15" s="4" t="inlineStr">
        <is>
          <t>Warrants</t>
        </is>
      </c>
      <c r="B15" s="4" t="inlineStr">
        <is>
          <t xml:space="preserve">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2, all of the Company’s outstanding warrants are equity-classified warrants. </t>
        </is>
      </c>
    </row>
    <row r="16">
      <c r="A16" s="4" t="inlineStr">
        <is>
          <t>Net Loss Per Share</t>
        </is>
      </c>
      <c r="B16"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due to the losses incurred in the periods presented, as they would have had an anti-dilutive
impact on the Company’s net loss: </t>
        </is>
      </c>
    </row>
    <row r="17">
      <c r="A17" s="4" t="inlineStr">
        <is>
          <t>New Accounting Pronouncements</t>
        </is>
      </c>
      <c r="B17" s="4" t="inlineStr">
        <is>
          <t>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SU No. 2020-06, Debt — Debt
with Conversion and Other Options (Subtopic 470-20) and Derivatives and Hedging — Contracts in Entity’s Own
Equity (Subtopic 815-40): Accounting for Convertible Instruments and Contracts in an Entity’s Own Equity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06 on January 1, 2022, using the modified retrospective method, and the adoption of the ASU did not impact
the Company’s financial position, results of operations, cash flows or net loss per share. In October 2020, the FASB issued ASU 2020-10, Codification
Improvements, which updates various codification topics by clarifying or improving disclosure requirements to align with the SEC’s
regulations. The Company adopted ASU 2020-10 as of the reporting period beginning January 1, 2022. The adoption of
this update did not have a material effect on the Company’s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ll entities for annual and interim periods beginning after December 15, 2021, and early adoption is permitted,
including adoption in an interim period. The Company adopted ASU 2021-04 on January 1, 2022, and the adoption of the ASU did
not impact the Company’s financial position, results of operations, cash flows, or net loss per share. The Company’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8609249</v>
      </c>
      <c r="C3" s="6" t="n">
        <v>1928474</v>
      </c>
    </row>
    <row r="4">
      <c r="A4" s="4" t="inlineStr">
        <is>
          <t>Prepaid expenses</t>
        </is>
      </c>
      <c r="B4" s="5" t="n">
        <v>90005</v>
      </c>
      <c r="C4" s="5" t="n">
        <v>234551</v>
      </c>
    </row>
    <row r="5">
      <c r="A5" s="4" t="inlineStr">
        <is>
          <t>Deferred offering costs</t>
        </is>
      </c>
      <c r="B5" s="5" t="n">
        <v>238804</v>
      </c>
      <c r="C5" s="5" t="n">
        <v>757646</v>
      </c>
    </row>
    <row r="6">
      <c r="A6" s="4" t="inlineStr">
        <is>
          <t>Receivable from related parties</t>
        </is>
      </c>
      <c r="B6" s="5" t="n">
        <v>164515</v>
      </c>
      <c r="C6" s="5" t="n">
        <v>152524</v>
      </c>
    </row>
    <row r="7">
      <c r="A7" s="4" t="inlineStr">
        <is>
          <t>Total current assets</t>
        </is>
      </c>
      <c r="B7" s="5" t="n">
        <v>19102573</v>
      </c>
      <c r="C7" s="5" t="n">
        <v>3073195</v>
      </c>
    </row>
    <row r="8">
      <c r="A8" s="4" t="inlineStr">
        <is>
          <t>Prepaid expenses, long-term</t>
        </is>
      </c>
      <c r="B8" s="5" t="n">
        <v>129454</v>
      </c>
      <c r="C8" s="4" t="inlineStr">
        <is>
          <t xml:space="preserve"> </t>
        </is>
      </c>
    </row>
    <row r="9">
      <c r="A9" s="4" t="inlineStr">
        <is>
          <t>Property and equipment, net</t>
        </is>
      </c>
      <c r="B9" s="5" t="n">
        <v>15399</v>
      </c>
      <c r="C9" s="5" t="n">
        <v>11502</v>
      </c>
    </row>
    <row r="10">
      <c r="A10" s="4" t="inlineStr">
        <is>
          <t>Deposit</t>
        </is>
      </c>
      <c r="B10" s="5" t="n">
        <v>87638</v>
      </c>
      <c r="C10" s="4" t="inlineStr">
        <is>
          <t xml:space="preserve"> </t>
        </is>
      </c>
    </row>
    <row r="11">
      <c r="A11" s="4" t="inlineStr">
        <is>
          <t>Total assets</t>
        </is>
      </c>
      <c r="B11" s="5" t="n">
        <v>19335064</v>
      </c>
      <c r="C11" s="5" t="n">
        <v>3084697</v>
      </c>
    </row>
    <row r="12">
      <c r="A12" s="3" t="inlineStr">
        <is>
          <t>LIABILITIES AND STOCKHOLDERS’ EQUITY</t>
        </is>
      </c>
    </row>
    <row r="13">
      <c r="A13" s="4" t="inlineStr">
        <is>
          <t>Accounts payable</t>
        </is>
      </c>
      <c r="B13" s="5" t="n">
        <v>907538</v>
      </c>
      <c r="C13" s="5" t="n">
        <v>582605</v>
      </c>
    </row>
    <row r="14">
      <c r="A14" s="4" t="inlineStr">
        <is>
          <t>Accrued expenses</t>
        </is>
      </c>
      <c r="B14" s="5" t="n">
        <v>1893438</v>
      </c>
      <c r="C14" s="5" t="n">
        <v>1055515</v>
      </c>
    </row>
    <row r="15">
      <c r="A15" s="4" t="inlineStr">
        <is>
          <t>Total current liabilities</t>
        </is>
      </c>
      <c r="B15" s="5" t="n">
        <v>2800976</v>
      </c>
      <c r="C15" s="5" t="n">
        <v>1638120</v>
      </c>
    </row>
    <row r="16">
      <c r="A16" s="4" t="inlineStr">
        <is>
          <t>Commitments and Contingencies (see Note 7)</t>
        </is>
      </c>
      <c r="B16" s="4" t="inlineStr">
        <is>
          <t xml:space="preserve"> </t>
        </is>
      </c>
      <c r="C16" s="4" t="inlineStr">
        <is>
          <t xml:space="preserve"> </t>
        </is>
      </c>
    </row>
    <row r="17">
      <c r="A17" s="3" t="inlineStr">
        <is>
          <t>Stockholders’ equity</t>
        </is>
      </c>
    </row>
    <row r="18">
      <c r="A18" s="4" t="inlineStr">
        <is>
          <t>Preferred stock, $0.00001 par value, 10,000,000 shares authorized at March 31, 2022 and December 31, 2021</t>
        </is>
      </c>
      <c r="B18" s="4" t="inlineStr">
        <is>
          <t xml:space="preserve"> </t>
        </is>
      </c>
      <c r="C18" s="4" t="inlineStr">
        <is>
          <t xml:space="preserve"> </t>
        </is>
      </c>
    </row>
    <row r="19">
      <c r="A19" s="4" t="inlineStr">
        <is>
          <t>Series Seed: 0 and 1,150,000 shares designated at March 31, 2022 and December 31, 2021, respectively; 0 and 1,146,138 shares issued and outstanding at March 31, 2022 and December 31, 2021, respectively; $0 and $15.4 million aggregate liquidation preference at March 31, 2022 and December 31, 2021, respectively</t>
        </is>
      </c>
      <c r="B19" s="4" t="inlineStr">
        <is>
          <t xml:space="preserve"> </t>
        </is>
      </c>
      <c r="C19" s="5" t="n">
        <v>11</v>
      </c>
    </row>
    <row r="20">
      <c r="A20" s="4" t="inlineStr">
        <is>
          <t>Common stock, $0.00001 par value, 250,000,000 shares authorized at March 31, 2022 and December 31, 2021; 11,048,587 and 3,200,000 shares outstanding at March 31, 2022 and December 31, 2021, respectively</t>
        </is>
      </c>
      <c r="B20" s="5" t="n">
        <v>110</v>
      </c>
      <c r="C20" s="5" t="n">
        <v>32</v>
      </c>
    </row>
    <row r="21">
      <c r="A21" s="4" t="inlineStr">
        <is>
          <t>Additional paid-in-capital</t>
        </is>
      </c>
      <c r="B21" s="5" t="n">
        <v>24561309</v>
      </c>
      <c r="C21" s="5" t="n">
        <v>7403204</v>
      </c>
    </row>
    <row r="22">
      <c r="A22" s="4" t="inlineStr">
        <is>
          <t>Accumulated deficit</t>
        </is>
      </c>
      <c r="B22" s="5" t="n">
        <v>-8027331</v>
      </c>
      <c r="C22" s="5" t="n">
        <v>-5956670</v>
      </c>
    </row>
    <row r="23">
      <c r="A23" s="4" t="inlineStr">
        <is>
          <t>Total stockholders’ equity</t>
        </is>
      </c>
      <c r="B23" s="5" t="n">
        <v>16534088</v>
      </c>
      <c r="C23" s="5" t="n">
        <v>1446577</v>
      </c>
    </row>
    <row r="24">
      <c r="A24" s="4" t="inlineStr">
        <is>
          <t>Total liabilities and stockholders’ equity</t>
        </is>
      </c>
      <c r="B24" s="6" t="n">
        <v>19335064</v>
      </c>
      <c r="C24" s="6" t="n">
        <v>3084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mputation of diluted shares outstanding</t>
        </is>
      </c>
      <c r="B4" s="4" t="inlineStr">
        <is>
          <t xml:space="preserve">Three Months Ended
2022 2021
Options to purchase shares of common stock 780,640 780,640
Series Seed Preferred Stock — 4,584,552
Warrants to purchase shares of common stock 111,111 —
Total 891,751 5,365,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2</t>
        </is>
      </c>
    </row>
    <row r="3">
      <c r="A3" s="3" t="inlineStr">
        <is>
          <t>Balance Sheet Related Disclosures [Abstract]</t>
        </is>
      </c>
    </row>
    <row r="4">
      <c r="A4" s="4" t="inlineStr">
        <is>
          <t>Schedule of prepaid expenses</t>
        </is>
      </c>
      <c r="B4" s="4" t="inlineStr">
        <is>
          <t xml:space="preserve">As of As of
Prepaid research and development $ 69,205 $ 203,910
Prepaid insurance — 4,842
Prepaid other 20,800 25,799
Total $ 90,005 $ 234,551 </t>
        </is>
      </c>
    </row>
    <row r="5">
      <c r="A5" s="4" t="inlineStr">
        <is>
          <t>Schedule of accrued expenses</t>
        </is>
      </c>
      <c r="B5" s="4" t="inlineStr">
        <is>
          <t xml:space="preserve">As of As of
Accrued license fees $ 227,500 $ 225,000
Accrued research and development 564,634 300,182
Accrued deferred offering costs 187,500 246,236
Accrued compensation 680,537 234,265
Accrued insurance expense 118,988 —
Accrued board of directors’ compensation 33,750 —
Accrued other 80,529 49,832
Total $ 1,893,438 $ 1,055,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rganization and Basis of Presentation (Details)</t>
        </is>
      </c>
      <c r="B1" s="2" t="inlineStr">
        <is>
          <t>1 Months Ended</t>
        </is>
      </c>
    </row>
    <row r="2">
      <c r="B2" s="2" t="inlineStr">
        <is>
          <t>Feb. 23, 2022$ / sharesshares</t>
        </is>
      </c>
    </row>
    <row r="3">
      <c r="A3" s="3" t="inlineStr">
        <is>
          <t>Accounting Policies [Abstract]</t>
        </is>
      </c>
    </row>
    <row r="4">
      <c r="A4" s="4" t="inlineStr">
        <is>
          <t>Initial public offering</t>
        </is>
      </c>
      <c r="B4" s="5" t="n">
        <v>2222222</v>
      </c>
    </row>
    <row r="5">
      <c r="A5" s="4" t="inlineStr">
        <is>
          <t>Initial public offering price per share (in Dollars per share) | $ / shares</t>
        </is>
      </c>
      <c r="B5" s="6" t="n">
        <v>9</v>
      </c>
    </row>
    <row r="6">
      <c r="A6" s="4" t="inlineStr">
        <is>
          <t>Initial public offering, description</t>
        </is>
      </c>
      <c r="B6" s="4" t="inlineStr">
        <is>
          <t>Proceeds from the IPO, net of underwriting discounts, commissions, and offering costs of $2.9 million, were
$17.1 million.</t>
        </is>
      </c>
    </row>
    <row r="7">
      <c r="A7" s="4" t="inlineStr">
        <is>
          <t>Convertible preferred stock shares</t>
        </is>
      </c>
      <c r="B7" s="5" t="n">
        <v>562636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60" customWidth="1" min="3" max="3"/>
  </cols>
  <sheetData>
    <row r="1">
      <c r="A1" s="1" t="inlineStr">
        <is>
          <t>Liquidity and Financial Condition (Details) - USD ($) $ in Millions</t>
        </is>
      </c>
      <c r="B1" s="2" t="inlineStr">
        <is>
          <t>1 Months Ended</t>
        </is>
      </c>
      <c r="C1" s="2" t="inlineStr">
        <is>
          <t>3 Months Ended</t>
        </is>
      </c>
    </row>
    <row r="2">
      <c r="B2" s="2" t="inlineStr">
        <is>
          <t>Apr. 19, 2022</t>
        </is>
      </c>
      <c r="C2" s="2" t="inlineStr">
        <is>
          <t>Mar. 31, 2022</t>
        </is>
      </c>
    </row>
    <row r="3">
      <c r="A3" s="3" t="inlineStr">
        <is>
          <t>Liquidity and Financial Condition (Details) [Line Items]</t>
        </is>
      </c>
    </row>
    <row r="4">
      <c r="A4" s="4" t="inlineStr">
        <is>
          <t>Company cash</t>
        </is>
      </c>
      <c r="C4" s="9" t="n">
        <v>18.6</v>
      </c>
    </row>
    <row r="5">
      <c r="A5" s="4" t="inlineStr">
        <is>
          <t>Working capital</t>
        </is>
      </c>
      <c r="C5" s="10" t="n">
        <v>16.3</v>
      </c>
    </row>
    <row r="6">
      <c r="A6" s="4" t="inlineStr">
        <is>
          <t>Accumulated deficit</t>
        </is>
      </c>
      <c r="C6" s="6" t="n">
        <v>8</v>
      </c>
    </row>
    <row r="7">
      <c r="A7" s="4" t="inlineStr">
        <is>
          <t>Least term</t>
        </is>
      </c>
      <c r="C7" s="4" t="inlineStr">
        <is>
          <t>1 year</t>
        </is>
      </c>
    </row>
    <row r="8">
      <c r="A8" s="4" t="inlineStr">
        <is>
          <t>Long-term operating description</t>
        </is>
      </c>
      <c r="C8" s="4" t="inlineStr">
        <is>
          <t>long-term operating requirements beyond the one year period</t>
        </is>
      </c>
    </row>
    <row r="9">
      <c r="A9" s="4" t="inlineStr">
        <is>
          <t>Subsequent Event [Member]</t>
        </is>
      </c>
    </row>
    <row r="10">
      <c r="A10" s="3" t="inlineStr">
        <is>
          <t>Liquidity and Financial Condition (Details) [Line Items]</t>
        </is>
      </c>
    </row>
    <row r="11">
      <c r="A11" s="4" t="inlineStr">
        <is>
          <t>Net proceeds</t>
        </is>
      </c>
      <c r="B11" s="6" t="n">
        <v>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Federal depository insurance coverage limit</t>
        </is>
      </c>
      <c r="B4" s="6" t="n">
        <v>250000</v>
      </c>
    </row>
    <row r="5">
      <c r="A5" s="4" t="inlineStr">
        <is>
          <t>Deferred offering costs</t>
        </is>
      </c>
      <c r="B5" s="5" t="n">
        <v>800000</v>
      </c>
      <c r="C5" s="6" t="n">
        <v>300000</v>
      </c>
    </row>
    <row r="6">
      <c r="A6" s="4" t="inlineStr">
        <is>
          <t>Expected dividend yield</t>
        </is>
      </c>
      <c r="B6" s="6" t="n">
        <v>0</v>
      </c>
    </row>
    <row r="7">
      <c r="A7" s="4" t="inlineStr">
        <is>
          <t>Minimum [Member]</t>
        </is>
      </c>
    </row>
    <row r="8">
      <c r="A8" s="3" t="inlineStr">
        <is>
          <t>Summary of Significant Accounting Policies (Details) [Line Items]</t>
        </is>
      </c>
    </row>
    <row r="9">
      <c r="A9" s="4" t="inlineStr">
        <is>
          <t>Property, Plant and Equipment, Useful Life</t>
        </is>
      </c>
      <c r="B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B12"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shares outstanding - shares</t>
        </is>
      </c>
      <c r="B1" s="2" t="inlineStr">
        <is>
          <t>3 Months Ended</t>
        </is>
      </c>
    </row>
    <row r="2">
      <c r="B2" s="2" t="inlineStr">
        <is>
          <t>Mar. 31, 2022</t>
        </is>
      </c>
      <c r="C2" s="2" t="inlineStr">
        <is>
          <t>Mar. 31, 2021</t>
        </is>
      </c>
    </row>
    <row r="3">
      <c r="A3" s="3" t="inlineStr">
        <is>
          <t>Schedule of computation of diluted shares outstanding [Abstract]</t>
        </is>
      </c>
    </row>
    <row r="4">
      <c r="A4" s="4" t="inlineStr">
        <is>
          <t>Options to purchase shares of common stock</t>
        </is>
      </c>
      <c r="B4" s="5" t="n">
        <v>780640</v>
      </c>
      <c r="C4" s="5" t="n">
        <v>780640</v>
      </c>
    </row>
    <row r="5">
      <c r="A5" s="4" t="inlineStr">
        <is>
          <t>Series Seed Preferred Stock</t>
        </is>
      </c>
      <c r="B5" s="4" t="inlineStr">
        <is>
          <t xml:space="preserve"> </t>
        </is>
      </c>
      <c r="C5" s="5" t="n">
        <v>4584552</v>
      </c>
    </row>
    <row r="6">
      <c r="A6" s="4" t="inlineStr">
        <is>
          <t>Warrants to purchase shares of common stock</t>
        </is>
      </c>
      <c r="B6" s="5" t="n">
        <v>111111</v>
      </c>
      <c r="C6" s="4" t="inlineStr">
        <is>
          <t xml:space="preserve"> </t>
        </is>
      </c>
    </row>
    <row r="7">
      <c r="A7" s="4" t="inlineStr">
        <is>
          <t>Total</t>
        </is>
      </c>
      <c r="B7" s="5" t="n">
        <v>891751</v>
      </c>
      <c r="C7" s="5" t="n">
        <v>53651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 Details (Details) - Schedule of prepaid expenses - USD ($)</t>
        </is>
      </c>
      <c r="B1" s="2" t="inlineStr">
        <is>
          <t>3 Months Ended</t>
        </is>
      </c>
      <c r="C1" s="2" t="inlineStr">
        <is>
          <t>12 Months Ended</t>
        </is>
      </c>
    </row>
    <row r="2">
      <c r="B2" s="2" t="inlineStr">
        <is>
          <t>Mar. 31, 2022</t>
        </is>
      </c>
      <c r="C2" s="2" t="inlineStr">
        <is>
          <t>Dec. 31, 2021</t>
        </is>
      </c>
    </row>
    <row r="3">
      <c r="A3" s="3" t="inlineStr">
        <is>
          <t>Schedule of prepaid expenses [Abstract]</t>
        </is>
      </c>
    </row>
    <row r="4">
      <c r="A4" s="4" t="inlineStr">
        <is>
          <t>Prepaid research and development</t>
        </is>
      </c>
      <c r="B4" s="6" t="n">
        <v>69205</v>
      </c>
      <c r="C4" s="6" t="n">
        <v>203910</v>
      </c>
    </row>
    <row r="5">
      <c r="A5" s="4" t="inlineStr">
        <is>
          <t>Prepaid insurance</t>
        </is>
      </c>
      <c r="B5" s="4" t="inlineStr">
        <is>
          <t xml:space="preserve"> </t>
        </is>
      </c>
      <c r="C5" s="5" t="n">
        <v>4842</v>
      </c>
    </row>
    <row r="6">
      <c r="A6" s="4" t="inlineStr">
        <is>
          <t>Prepaid other</t>
        </is>
      </c>
      <c r="B6" s="5" t="n">
        <v>20800</v>
      </c>
      <c r="C6" s="5" t="n">
        <v>25799</v>
      </c>
    </row>
    <row r="7">
      <c r="A7" s="4" t="inlineStr">
        <is>
          <t>Total</t>
        </is>
      </c>
      <c r="B7" s="6" t="n">
        <v>90005</v>
      </c>
      <c r="C7" s="6" t="n">
        <v>23455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 Details (Details) - Schedule of accrued expenses - USD ($)</t>
        </is>
      </c>
      <c r="B1" s="2" t="inlineStr">
        <is>
          <t>3 Months Ended</t>
        </is>
      </c>
      <c r="C1" s="2" t="inlineStr">
        <is>
          <t>12 Months Ended</t>
        </is>
      </c>
    </row>
    <row r="2">
      <c r="B2" s="2" t="inlineStr">
        <is>
          <t>Mar. 31, 2022</t>
        </is>
      </c>
      <c r="C2" s="2" t="inlineStr">
        <is>
          <t>Dec. 31, 2021</t>
        </is>
      </c>
    </row>
    <row r="3">
      <c r="A3" s="3" t="inlineStr">
        <is>
          <t>Schedule of accrued expenses [Abstract]</t>
        </is>
      </c>
    </row>
    <row r="4">
      <c r="A4" s="4" t="inlineStr">
        <is>
          <t>Accrued license fees</t>
        </is>
      </c>
      <c r="B4" s="6" t="n">
        <v>227500</v>
      </c>
      <c r="C4" s="6" t="n">
        <v>225000</v>
      </c>
    </row>
    <row r="5">
      <c r="A5" s="4" t="inlineStr">
        <is>
          <t>Accrued research and development</t>
        </is>
      </c>
      <c r="B5" s="5" t="n">
        <v>564634</v>
      </c>
      <c r="C5" s="5" t="n">
        <v>300182</v>
      </c>
    </row>
    <row r="6">
      <c r="A6" s="4" t="inlineStr">
        <is>
          <t>Accrued deferred offering costs</t>
        </is>
      </c>
      <c r="B6" s="5" t="n">
        <v>187500</v>
      </c>
      <c r="C6" s="5" t="n">
        <v>246236</v>
      </c>
    </row>
    <row r="7">
      <c r="A7" s="4" t="inlineStr">
        <is>
          <t>Accrued compensation</t>
        </is>
      </c>
      <c r="B7" s="5" t="n">
        <v>680537</v>
      </c>
      <c r="C7" s="5" t="n">
        <v>234265</v>
      </c>
    </row>
    <row r="8">
      <c r="A8" s="4" t="inlineStr">
        <is>
          <t>Accrued insurance expense</t>
        </is>
      </c>
      <c r="B8" s="5" t="n">
        <v>118988</v>
      </c>
      <c r="C8" s="4" t="inlineStr">
        <is>
          <t xml:space="preserve"> </t>
        </is>
      </c>
    </row>
    <row r="9">
      <c r="A9" s="4" t="inlineStr">
        <is>
          <t>Accrued board of directors’ compensation</t>
        </is>
      </c>
      <c r="B9" s="5" t="n">
        <v>33750</v>
      </c>
      <c r="C9" s="4" t="inlineStr">
        <is>
          <t xml:space="preserve"> </t>
        </is>
      </c>
    </row>
    <row r="10">
      <c r="A10" s="4" t="inlineStr">
        <is>
          <t>Accrued other</t>
        </is>
      </c>
      <c r="B10" s="5" t="n">
        <v>80529</v>
      </c>
      <c r="C10" s="5" t="n">
        <v>49832</v>
      </c>
    </row>
    <row r="11">
      <c r="A11" s="4" t="inlineStr">
        <is>
          <t>Total</t>
        </is>
      </c>
      <c r="B11" s="6" t="n">
        <v>1893438</v>
      </c>
      <c r="C11" s="6" t="n">
        <v>10555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Significant Agreements (Details) - USD ($)</t>
        </is>
      </c>
      <c r="B1" s="2" t="inlineStr">
        <is>
          <t>1 Months Ended</t>
        </is>
      </c>
      <c r="D1" s="2" t="inlineStr">
        <is>
          <t>3 Months Ended</t>
        </is>
      </c>
      <c r="E1" s="2" t="inlineStr">
        <is>
          <t>12 Months Ended</t>
        </is>
      </c>
    </row>
    <row r="2">
      <c r="B2" s="2" t="inlineStr">
        <is>
          <t>Apr. 20, 2022</t>
        </is>
      </c>
      <c r="C2" s="2" t="inlineStr">
        <is>
          <t>May 21, 2021</t>
        </is>
      </c>
      <c r="D2" s="2" t="inlineStr">
        <is>
          <t>Mar. 31, 2022</t>
        </is>
      </c>
      <c r="E2" s="2" t="inlineStr">
        <is>
          <t>Dec. 31, 2021</t>
        </is>
      </c>
      <c r="F2" s="2" t="inlineStr">
        <is>
          <t>Dec. 31, 2020</t>
        </is>
      </c>
    </row>
    <row r="3">
      <c r="A3" s="3" t="inlineStr">
        <is>
          <t>Significant Agreements (Details) [Line Items]</t>
        </is>
      </c>
    </row>
    <row r="4">
      <c r="A4" s="4" t="inlineStr">
        <is>
          <t>OUI Agreement Expiration</t>
        </is>
      </c>
      <c r="D4" s="4" t="inlineStr">
        <is>
          <t>10 years</t>
        </is>
      </c>
    </row>
    <row r="5">
      <c r="A5" s="4" t="inlineStr">
        <is>
          <t>Intellectual property licenses is recorded as research and development expenses</t>
        </is>
      </c>
      <c r="D5" s="6" t="n">
        <v>3000</v>
      </c>
    </row>
    <row r="6">
      <c r="A6" s="4" t="inlineStr">
        <is>
          <t>Ology Bioservices, Inc [Member]</t>
        </is>
      </c>
    </row>
    <row r="7">
      <c r="A7" s="3" t="inlineStr">
        <is>
          <t>Significant Agreements (Details) [Line Items]</t>
        </is>
      </c>
    </row>
    <row r="8">
      <c r="A8" s="4" t="inlineStr">
        <is>
          <t>Aggregate agreement amount initial agreement</t>
        </is>
      </c>
      <c r="D8" s="5" t="n">
        <v>4000000</v>
      </c>
    </row>
    <row r="9">
      <c r="A9" s="4" t="inlineStr">
        <is>
          <t>Prepaid expenses to remaining prepaid expenses</t>
        </is>
      </c>
      <c r="F9" s="6" t="n">
        <v>100000</v>
      </c>
    </row>
    <row r="10">
      <c r="A10" s="4" t="inlineStr">
        <is>
          <t>Prepaid expense remaining</t>
        </is>
      </c>
      <c r="F10" s="6" t="n">
        <v>48600</v>
      </c>
    </row>
    <row r="11">
      <c r="A11" s="4" t="inlineStr">
        <is>
          <t>Aggregate amount</t>
        </is>
      </c>
      <c r="C11" s="6" t="n">
        <v>2800000</v>
      </c>
    </row>
    <row r="12">
      <c r="A12" s="4" t="inlineStr">
        <is>
          <t>Cost plus, percentage</t>
        </is>
      </c>
      <c r="C12" s="4" t="inlineStr">
        <is>
          <t>15.00%</t>
        </is>
      </c>
    </row>
    <row r="13">
      <c r="A13" s="4" t="inlineStr">
        <is>
          <t>Accounts payable</t>
        </is>
      </c>
      <c r="E13" s="6" t="n">
        <v>164000</v>
      </c>
    </row>
    <row r="14">
      <c r="A14" s="4" t="inlineStr">
        <is>
          <t>Accrued expenses</t>
        </is>
      </c>
      <c r="D14" s="6" t="n">
        <v>332000</v>
      </c>
      <c r="E14" s="6" t="n">
        <v>115000</v>
      </c>
    </row>
    <row r="15">
      <c r="A15" s="4" t="inlineStr">
        <is>
          <t>Ology Bioservices, Inc [Member] | Subsequent Event [Member]</t>
        </is>
      </c>
    </row>
    <row r="16">
      <c r="A16" s="3" t="inlineStr">
        <is>
          <t>Significant Agreements (Details) [Line Items]</t>
        </is>
      </c>
    </row>
    <row r="17">
      <c r="A17" s="4" t="inlineStr">
        <is>
          <t>Increased in obligation</t>
        </is>
      </c>
      <c r="B17" s="6" t="n">
        <v>3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5" customWidth="1" min="3" max="3"/>
    <col width="80" customWidth="1" min="4" max="4"/>
    <col width="14" customWidth="1" min="5" max="5"/>
  </cols>
  <sheetData>
    <row r="1">
      <c r="A1" s="1" t="inlineStr">
        <is>
          <t>Stockholders’ Equity (Details) - USD ($)</t>
        </is>
      </c>
      <c r="B1" s="2" t="inlineStr">
        <is>
          <t>1 Months Ended</t>
        </is>
      </c>
      <c r="C1" s="2" t="inlineStr">
        <is>
          <t>3 Months Ended</t>
        </is>
      </c>
      <c r="D1" s="2" t="inlineStr">
        <is>
          <t>12 Months Ended</t>
        </is>
      </c>
    </row>
    <row r="2">
      <c r="B2" s="2" t="inlineStr">
        <is>
          <t>Feb. 17, 2022</t>
        </is>
      </c>
      <c r="C2" s="2" t="inlineStr">
        <is>
          <t>Mar. 31, 2022</t>
        </is>
      </c>
      <c r="D2" s="2" t="inlineStr">
        <is>
          <t>Dec. 31, 2021</t>
        </is>
      </c>
      <c r="E2" s="2" t="inlineStr">
        <is>
          <t>Feb. 23, 2022</t>
        </is>
      </c>
    </row>
    <row r="3">
      <c r="A3" s="3" t="inlineStr">
        <is>
          <t>Stockholders’ Equity (Details) [Line Items]</t>
        </is>
      </c>
    </row>
    <row r="4">
      <c r="A4" s="4" t="inlineStr">
        <is>
          <t>Common stock par value (in Dollars per share)</t>
        </is>
      </c>
      <c r="E4" s="7" t="n">
        <v>1e-05</v>
      </c>
    </row>
    <row r="5">
      <c r="A5" s="4" t="inlineStr">
        <is>
          <t>Aggregate shares</t>
        </is>
      </c>
      <c r="B5" s="5" t="n">
        <v>2222222</v>
      </c>
    </row>
    <row r="6">
      <c r="A6" s="4" t="inlineStr">
        <is>
          <t>Common stock price per share (in Dollars per share)</t>
        </is>
      </c>
      <c r="B6" s="6" t="n">
        <v>9</v>
      </c>
    </row>
    <row r="7">
      <c r="A7" s="4" t="inlineStr">
        <is>
          <t>Underwriting discount percentage</t>
        </is>
      </c>
      <c r="E7" s="4" t="inlineStr">
        <is>
          <t>8.00%</t>
        </is>
      </c>
    </row>
    <row r="8">
      <c r="A8" s="4" t="inlineStr">
        <is>
          <t>Other offering costs (in Dollars)</t>
        </is>
      </c>
      <c r="E8" s="6" t="n">
        <v>17100000</v>
      </c>
    </row>
    <row r="9">
      <c r="A9" s="4" t="inlineStr">
        <is>
          <t>Warrants to purchase shares of common stock</t>
        </is>
      </c>
      <c r="E9" s="5" t="n">
        <v>111111</v>
      </c>
    </row>
    <row r="10">
      <c r="A10" s="4" t="inlineStr">
        <is>
          <t>Exercise price per share (in Dollars per share)</t>
        </is>
      </c>
      <c r="E10" s="8" t="n">
        <v>10.35</v>
      </c>
    </row>
    <row r="11">
      <c r="A11" s="4" t="inlineStr">
        <is>
          <t>Warrants exercisable</t>
        </is>
      </c>
      <c r="C11" s="5" t="n">
        <v>111111</v>
      </c>
    </row>
    <row r="12">
      <c r="A12" s="4" t="inlineStr">
        <is>
          <t>Fair value price per share (in Dollars per share)</t>
        </is>
      </c>
      <c r="C12" s="9" t="n">
        <v>56.5</v>
      </c>
    </row>
    <row r="13">
      <c r="A13" s="4" t="inlineStr">
        <is>
          <t>Preferred stock, shares outstanding</t>
        </is>
      </c>
      <c r="C13" s="5" t="n">
        <v>0</v>
      </c>
      <c r="D13" s="5" t="n">
        <v>1146138</v>
      </c>
    </row>
    <row r="14">
      <c r="A14" s="4" t="inlineStr">
        <is>
          <t>Conversion price, per shares (in Dollars per share)</t>
        </is>
      </c>
      <c r="C14" s="8" t="n">
        <v>1.52</v>
      </c>
    </row>
    <row r="15">
      <c r="A15" s="4" t="inlineStr">
        <is>
          <t>Underwritten public offering netting proceeds (in Dollars)</t>
        </is>
      </c>
      <c r="C15" s="6" t="n">
        <v>50000000</v>
      </c>
    </row>
    <row r="16">
      <c r="A16" s="4" t="inlineStr">
        <is>
          <t>Offering price percentage</t>
        </is>
      </c>
      <c r="C16" s="4" t="inlineStr">
        <is>
          <t>300.00%</t>
        </is>
      </c>
    </row>
    <row r="17">
      <c r="A17" s="4" t="inlineStr">
        <is>
          <t>Cumulative dividends, per share</t>
        </is>
      </c>
      <c r="C17" s="4" t="inlineStr">
        <is>
          <t>8.00%</t>
        </is>
      </c>
    </row>
    <row r="18">
      <c r="A18" s="4" t="inlineStr">
        <is>
          <t>Cumulative dividends (in Dollars)</t>
        </is>
      </c>
      <c r="C18" s="6" t="n">
        <v>1586162</v>
      </c>
    </row>
    <row r="19">
      <c r="A19" s="4" t="inlineStr">
        <is>
          <t>Cumulative dividends per series seed share (in Dollars per share)</t>
        </is>
      </c>
      <c r="C19" s="8" t="n">
        <v>1.38</v>
      </c>
    </row>
    <row r="20">
      <c r="A20" s="4" t="inlineStr">
        <is>
          <t>Description of liquidation preference</t>
        </is>
      </c>
      <c r="D20" s="4" t="inlineStr">
        <is>
          <t>As of December 31, 2021, and all other prior
historical periods, the Liquidation Preference Amount was equal to two times the Series Seed Original Issue Price per share, plus
unpaid cumulative dividends.</t>
        </is>
      </c>
    </row>
    <row r="21">
      <c r="A21" s="4" t="inlineStr">
        <is>
          <t>Reserved shares of common stock</t>
        </is>
      </c>
      <c r="C21" s="5" t="n">
        <v>1600000</v>
      </c>
    </row>
    <row r="22">
      <c r="A22" s="4" t="inlineStr">
        <is>
          <t>Common Stock [Member]</t>
        </is>
      </c>
    </row>
    <row r="23">
      <c r="A23" s="3" t="inlineStr">
        <is>
          <t>Stockholders’ Equity (Details) [Line Items]</t>
        </is>
      </c>
    </row>
    <row r="24">
      <c r="A24" s="4" t="inlineStr">
        <is>
          <t>Preferred stock, shares authorized</t>
        </is>
      </c>
      <c r="E24" s="5" t="n">
        <v>250000000</v>
      </c>
    </row>
    <row r="25">
      <c r="A25" s="4" t="inlineStr">
        <is>
          <t>Preferred stock par value (in Dollars per share)</t>
        </is>
      </c>
      <c r="E25" s="7" t="n">
        <v>1e-05</v>
      </c>
    </row>
    <row r="26">
      <c r="A26" s="4" t="inlineStr">
        <is>
          <t>Common stock, shares, issued</t>
        </is>
      </c>
      <c r="C26" s="5" t="n">
        <v>11048587</v>
      </c>
      <c r="D26" s="5" t="n">
        <v>3200000</v>
      </c>
    </row>
    <row r="27">
      <c r="A27" s="4" t="inlineStr">
        <is>
          <t>Preferred Stock [Member]</t>
        </is>
      </c>
    </row>
    <row r="28">
      <c r="A28" s="3" t="inlineStr">
        <is>
          <t>Stockholders’ Equity (Details) [Line Items]</t>
        </is>
      </c>
    </row>
    <row r="29">
      <c r="A29" s="4" t="inlineStr">
        <is>
          <t>Common stock, shares authorized</t>
        </is>
      </c>
      <c r="E29" s="5" t="n">
        <v>10000000</v>
      </c>
    </row>
    <row r="30">
      <c r="A30" s="4" t="inlineStr">
        <is>
          <t>Common stock par value (in Dollars per share)</t>
        </is>
      </c>
      <c r="E30" s="7" t="n">
        <v>1e-05</v>
      </c>
    </row>
    <row r="31">
      <c r="A31" s="4" t="inlineStr">
        <is>
          <t>2019 Equity Incentive Plan [Member]</t>
        </is>
      </c>
    </row>
    <row r="32">
      <c r="A32" s="3" t="inlineStr">
        <is>
          <t>Stockholders’ Equity (Details) [Line Items]</t>
        </is>
      </c>
    </row>
    <row r="33">
      <c r="A33" s="4" t="inlineStr">
        <is>
          <t>Reserved shares of common stock</t>
        </is>
      </c>
      <c r="C33" s="5" t="n">
        <v>1400000</v>
      </c>
    </row>
    <row r="34">
      <c r="A34" s="4" t="inlineStr">
        <is>
          <t>Series Seed Preferred Stock.[Member]</t>
        </is>
      </c>
    </row>
    <row r="35">
      <c r="A35" s="3" t="inlineStr">
        <is>
          <t>Stockholders’ Equity (Details) [Line Items]</t>
        </is>
      </c>
    </row>
    <row r="36">
      <c r="A36" s="4" t="inlineStr">
        <is>
          <t>Preferred stock, shares designated</t>
        </is>
      </c>
      <c r="C36" s="5" t="n">
        <v>1150000</v>
      </c>
      <c r="E36" s="5" t="n">
        <v>1150000</v>
      </c>
    </row>
    <row r="37">
      <c r="A37" s="4" t="inlineStr">
        <is>
          <t>Preferred stock, shares issued</t>
        </is>
      </c>
      <c r="C37" s="5" t="n">
        <v>0</v>
      </c>
      <c r="D37" s="5" t="n">
        <v>1146138</v>
      </c>
    </row>
    <row r="38">
      <c r="A38" s="4" t="inlineStr">
        <is>
          <t>Original Issue Price [Member]</t>
        </is>
      </c>
    </row>
    <row r="39">
      <c r="A39" s="3" t="inlineStr">
        <is>
          <t>Stockholders’ Equity (Details) [Line Items]</t>
        </is>
      </c>
    </row>
    <row r="40">
      <c r="A40" s="4" t="inlineStr">
        <is>
          <t>Original issue price per share (in Dollars per share)</t>
        </is>
      </c>
      <c r="C40" s="8" t="n">
        <v>6.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s) - USD ($)</t>
        </is>
      </c>
      <c r="B1" s="2" t="inlineStr">
        <is>
          <t>Mar. 31, 2022</t>
        </is>
      </c>
      <c r="C1" s="2" t="inlineStr">
        <is>
          <t>Dec.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designated</t>
        </is>
      </c>
      <c r="B5" s="5" t="n">
        <v>0</v>
      </c>
      <c r="C5" s="5" t="n">
        <v>1150000</v>
      </c>
    </row>
    <row r="6">
      <c r="A6" s="4" t="inlineStr">
        <is>
          <t>Preferred stock, shares issued</t>
        </is>
      </c>
      <c r="B6" s="5" t="n">
        <v>0</v>
      </c>
      <c r="C6" s="5" t="n">
        <v>1146138</v>
      </c>
    </row>
    <row r="7">
      <c r="A7" s="4" t="inlineStr">
        <is>
          <t>Preferred stock, shares outstanding</t>
        </is>
      </c>
      <c r="B7" s="5" t="n">
        <v>0</v>
      </c>
      <c r="C7" s="5" t="n">
        <v>1146138</v>
      </c>
    </row>
    <row r="8">
      <c r="A8" s="4" t="inlineStr">
        <is>
          <t>Aggregate liquidation preference shares (in Dollars)</t>
        </is>
      </c>
      <c r="B8" s="6" t="n">
        <v>0</v>
      </c>
      <c r="C8" s="6" t="n">
        <v>15400000</v>
      </c>
    </row>
    <row r="9">
      <c r="A9" s="4" t="inlineStr">
        <is>
          <t>Common stock, par value (in Dollars per share)</t>
        </is>
      </c>
      <c r="B9" s="7" t="n">
        <v>1e-05</v>
      </c>
      <c r="C9" s="7" t="n">
        <v>1e-05</v>
      </c>
    </row>
    <row r="10">
      <c r="A10" s="4" t="inlineStr">
        <is>
          <t>Common stock, shares authorized</t>
        </is>
      </c>
      <c r="B10" s="5" t="n">
        <v>250000000</v>
      </c>
      <c r="C10" s="5" t="n">
        <v>250000000</v>
      </c>
    </row>
    <row r="11">
      <c r="A11" s="4" t="inlineStr">
        <is>
          <t>Common stock, shares outstanding</t>
        </is>
      </c>
      <c r="B11" s="5" t="n">
        <v>11048587</v>
      </c>
      <c r="C11" s="5"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Commitments and Contingencies (Details)</t>
        </is>
      </c>
      <c r="B1" s="2" t="inlineStr">
        <is>
          <t>May 03, 2021USD ($)</t>
        </is>
      </c>
      <c r="C1" s="2" t="inlineStr">
        <is>
          <t>Jan. 31, 2020USD ($)</t>
        </is>
      </c>
      <c r="D1" s="2" t="inlineStr">
        <is>
          <t>Dec. 18, 2019EUR (€)</t>
        </is>
      </c>
      <c r="E1" s="2" t="inlineStr">
        <is>
          <t>Mar. 31, 2022USD ($)</t>
        </is>
      </c>
      <c r="F1" s="2" t="inlineStr">
        <is>
          <t>Mar. 31, 2021USD ($)</t>
        </is>
      </c>
      <c r="G1" s="2" t="inlineStr">
        <is>
          <t>Dec. 31, 2021USD ($)</t>
        </is>
      </c>
      <c r="H1" s="2" t="inlineStr">
        <is>
          <t>Apr. 20, 2022USD ($)</t>
        </is>
      </c>
      <c r="I1" s="2" t="inlineStr">
        <is>
          <t>Feb. 07, 2022USD ($)</t>
        </is>
      </c>
    </row>
    <row r="2">
      <c r="A2" s="3" t="inlineStr">
        <is>
          <t>Commitments and Contingencies (Details) [Line Items]</t>
        </is>
      </c>
    </row>
    <row r="3">
      <c r="A3" s="4" t="inlineStr">
        <is>
          <t>Company leased office space</t>
        </is>
      </c>
      <c r="E3" s="6" t="n">
        <v>5500</v>
      </c>
    </row>
    <row r="4">
      <c r="A4" s="4" t="inlineStr">
        <is>
          <t>Rental deposit</t>
        </is>
      </c>
      <c r="F4" s="6" t="n">
        <v>15000</v>
      </c>
    </row>
    <row r="5">
      <c r="A5" s="4" t="inlineStr">
        <is>
          <t>Rent expense</t>
        </is>
      </c>
      <c r="E5" s="6" t="n">
        <v>0</v>
      </c>
      <c r="F5" s="6" t="n">
        <v>20000</v>
      </c>
    </row>
    <row r="6">
      <c r="A6" s="4" t="inlineStr">
        <is>
          <t>Office lease term, description</t>
        </is>
      </c>
      <c r="E6" s="4" t="inlineStr">
        <is>
          <t>The Company is not a party to a lease with a term in excess of 12 months
and has a month-to-month lease as of March 31, 2022.</t>
        </is>
      </c>
    </row>
    <row r="7">
      <c r="A7" s="4" t="inlineStr">
        <is>
          <t>Litigations description</t>
        </is>
      </c>
      <c r="E7" s="4" t="inlineStr">
        <is>
          <t>As of March 31, 2022, the Company
is not a party to any material legal proceedings and is not aware of any pending or threatened claims.</t>
        </is>
      </c>
    </row>
    <row r="8">
      <c r="A8" s="4" t="inlineStr">
        <is>
          <t>OUI Agreement [Member]</t>
        </is>
      </c>
    </row>
    <row r="9">
      <c r="A9" s="3" t="inlineStr">
        <is>
          <t>Commitments and Contingencies (Details) [Line Items]</t>
        </is>
      </c>
    </row>
    <row r="10">
      <c r="A10" s="4" t="inlineStr">
        <is>
          <t>Percentage of royalty on net sales</t>
        </is>
      </c>
      <c r="E10" s="4" t="inlineStr">
        <is>
          <t>6.00%</t>
        </is>
      </c>
    </row>
    <row r="11">
      <c r="A11" s="4" t="inlineStr">
        <is>
          <t>Minimum Royalty Expense</t>
        </is>
      </c>
      <c r="E11" s="6" t="n">
        <v>250000</v>
      </c>
    </row>
    <row r="12">
      <c r="A12" s="4" t="inlineStr">
        <is>
          <t>Royalty rate, percentage</t>
        </is>
      </c>
      <c r="E12" s="4" t="inlineStr">
        <is>
          <t>3.00%</t>
        </is>
      </c>
    </row>
    <row r="13">
      <c r="A13" s="4" t="inlineStr">
        <is>
          <t>Royalty on sum received from sublicensee, percentage</t>
        </is>
      </c>
      <c r="E13" s="4" t="inlineStr">
        <is>
          <t>25.00%</t>
        </is>
      </c>
    </row>
    <row r="14">
      <c r="A14" s="4" t="inlineStr">
        <is>
          <t>Aggregate payments</t>
        </is>
      </c>
      <c r="E14" s="6" t="n">
        <v>51250000</v>
      </c>
    </row>
    <row r="15">
      <c r="A15" s="4" t="inlineStr">
        <is>
          <t>Specified milestones</t>
        </is>
      </c>
      <c r="E15" s="5" t="n">
        <v>2250000</v>
      </c>
    </row>
    <row r="16">
      <c r="A16" s="4" t="inlineStr">
        <is>
          <t>Regulatory milestones</t>
        </is>
      </c>
      <c r="E16" s="5" t="n">
        <v>9500000</v>
      </c>
    </row>
    <row r="17">
      <c r="A17" s="4" t="inlineStr">
        <is>
          <t>Commercial milestones</t>
        </is>
      </c>
      <c r="E17" s="5" t="n">
        <v>39500000</v>
      </c>
    </row>
    <row r="18">
      <c r="A18" s="4" t="inlineStr">
        <is>
          <t>Oxford Research [Member]</t>
        </is>
      </c>
    </row>
    <row r="19">
      <c r="A19" s="3" t="inlineStr">
        <is>
          <t>Commitments and Contingencies (Details) [Line Items]</t>
        </is>
      </c>
    </row>
    <row r="20">
      <c r="A20" s="4" t="inlineStr">
        <is>
          <t>Agreement period</t>
        </is>
      </c>
      <c r="D20" s="4" t="inlineStr">
        <is>
          <t>3 years</t>
        </is>
      </c>
    </row>
    <row r="21">
      <c r="A21" s="4" t="inlineStr">
        <is>
          <t>Total (in Euro) | €</t>
        </is>
      </c>
      <c r="D21" s="11" t="n">
        <v>420000</v>
      </c>
    </row>
    <row r="22">
      <c r="A22" s="4" t="inlineStr">
        <is>
          <t>Prepaid amount</t>
        </is>
      </c>
      <c r="C22" s="6" t="n">
        <v>554802</v>
      </c>
    </row>
    <row r="23">
      <c r="A23" s="4" t="inlineStr">
        <is>
          <t>Prepaid expense</t>
        </is>
      </c>
      <c r="E23" s="6" t="n">
        <v>200000</v>
      </c>
      <c r="G23" s="6" t="n">
        <v>200000</v>
      </c>
    </row>
    <row r="24">
      <c r="A24" s="4" t="inlineStr">
        <is>
          <t>St. Jude Agreement [Member]</t>
        </is>
      </c>
    </row>
    <row r="25">
      <c r="A25" s="3" t="inlineStr">
        <is>
          <t>Commitments and Contingencies (Details) [Line Items]</t>
        </is>
      </c>
    </row>
    <row r="26">
      <c r="A26" s="4" t="inlineStr">
        <is>
          <t>Royalty on sum received from sublicensee, percentage</t>
        </is>
      </c>
      <c r="E26" s="4" t="inlineStr">
        <is>
          <t>15.00%</t>
        </is>
      </c>
    </row>
    <row r="27">
      <c r="A27" s="4" t="inlineStr">
        <is>
          <t>Aggregate payments</t>
        </is>
      </c>
      <c r="E27" s="6" t="n">
        <v>1000000</v>
      </c>
    </row>
    <row r="28">
      <c r="A28" s="4" t="inlineStr">
        <is>
          <t>Specified milestones</t>
        </is>
      </c>
      <c r="E28" s="5" t="n">
        <v>200000</v>
      </c>
    </row>
    <row r="29">
      <c r="A29" s="4" t="inlineStr">
        <is>
          <t>Regulatory milestones</t>
        </is>
      </c>
      <c r="E29" s="5" t="n">
        <v>300000</v>
      </c>
    </row>
    <row r="30">
      <c r="A30" s="4" t="inlineStr">
        <is>
          <t>Commercial milestones</t>
        </is>
      </c>
      <c r="E30" s="6" t="n">
        <v>500000</v>
      </c>
    </row>
    <row r="31">
      <c r="A31" s="4" t="inlineStr">
        <is>
          <t>Royalty payments percentage</t>
        </is>
      </c>
      <c r="E31" s="4" t="inlineStr">
        <is>
          <t>4.00%</t>
        </is>
      </c>
    </row>
    <row r="32">
      <c r="A32" s="4" t="inlineStr">
        <is>
          <t>Annual maintenance fee</t>
        </is>
      </c>
      <c r="E32" s="6" t="n">
        <v>10000</v>
      </c>
    </row>
    <row r="33">
      <c r="A33" s="4" t="inlineStr">
        <is>
          <t>Accured expenses</t>
        </is>
      </c>
      <c r="G33" s="5" t="n">
        <v>8000</v>
      </c>
    </row>
    <row r="34">
      <c r="A34" s="4" t="inlineStr">
        <is>
          <t>St Jude Research Agreement [Member]</t>
        </is>
      </c>
    </row>
    <row r="35">
      <c r="A35" s="3" t="inlineStr">
        <is>
          <t>Commitments and Contingencies (Details) [Line Items]</t>
        </is>
      </c>
    </row>
    <row r="36">
      <c r="A36" s="4" t="inlineStr">
        <is>
          <t>Aggregate amount</t>
        </is>
      </c>
      <c r="B36" s="6" t="n">
        <v>73073</v>
      </c>
    </row>
    <row r="37">
      <c r="A37" s="4" t="inlineStr">
        <is>
          <t>Accured expenses</t>
        </is>
      </c>
      <c r="E37" s="5" t="n">
        <v>15000</v>
      </c>
    </row>
    <row r="38">
      <c r="A38" s="4" t="inlineStr">
        <is>
          <t>Research and development expenses</t>
        </is>
      </c>
      <c r="E38" s="6" t="n">
        <v>8000</v>
      </c>
    </row>
    <row r="39">
      <c r="A39" s="4" t="inlineStr">
        <is>
          <t>CHMC Agreement [Member]</t>
        </is>
      </c>
    </row>
    <row r="40">
      <c r="A40" s="3" t="inlineStr">
        <is>
          <t>Commitments and Contingencies (Details) [Line Items]</t>
        </is>
      </c>
    </row>
    <row r="41">
      <c r="A41" s="4" t="inlineStr">
        <is>
          <t>Percentage of royalty on net sales</t>
        </is>
      </c>
      <c r="E41" s="4" t="inlineStr">
        <is>
          <t>5.00%</t>
        </is>
      </c>
    </row>
    <row r="42">
      <c r="A42" s="4" t="inlineStr">
        <is>
          <t>Royalty on sum received from sublicensee, percentage</t>
        </is>
      </c>
      <c r="E42" s="4" t="inlineStr">
        <is>
          <t>25.00%</t>
        </is>
      </c>
    </row>
    <row r="43">
      <c r="A43" s="4" t="inlineStr">
        <is>
          <t>Aggregate payments</t>
        </is>
      </c>
      <c r="E43" s="6" t="n">
        <v>59750000</v>
      </c>
    </row>
    <row r="44">
      <c r="A44" s="4" t="inlineStr">
        <is>
          <t>Specified milestones</t>
        </is>
      </c>
      <c r="E44" s="5" t="n">
        <v>500000</v>
      </c>
    </row>
    <row r="45">
      <c r="A45" s="4" t="inlineStr">
        <is>
          <t>Regulatory milestones</t>
        </is>
      </c>
      <c r="E45" s="5" t="n">
        <v>1250000</v>
      </c>
    </row>
    <row r="46">
      <c r="A46" s="4" t="inlineStr">
        <is>
          <t>Commercial milestones</t>
        </is>
      </c>
      <c r="E46" s="6" t="n">
        <v>58000000</v>
      </c>
    </row>
    <row r="47">
      <c r="A47" s="4" t="inlineStr">
        <is>
          <t>Accured expenses</t>
        </is>
      </c>
      <c r="G47" s="5" t="n">
        <v>115000</v>
      </c>
    </row>
    <row r="48">
      <c r="A48" s="4" t="inlineStr">
        <is>
          <t>Royalty rate decrease, post valid claim expiration</t>
        </is>
      </c>
      <c r="E48" s="4" t="inlineStr">
        <is>
          <t>50.00%</t>
        </is>
      </c>
    </row>
    <row r="49">
      <c r="A49" s="4" t="inlineStr">
        <is>
          <t>Option fee</t>
        </is>
      </c>
      <c r="E49" s="6" t="n">
        <v>50000</v>
      </c>
    </row>
    <row r="50">
      <c r="A50" s="4" t="inlineStr">
        <is>
          <t>Accounts payable</t>
        </is>
      </c>
      <c r="G50" s="6" t="n">
        <v>164000</v>
      </c>
    </row>
    <row r="51">
      <c r="A51" s="4" t="inlineStr">
        <is>
          <t>Ology Agreement [Member]</t>
        </is>
      </c>
    </row>
    <row r="52">
      <c r="A52" s="3" t="inlineStr">
        <is>
          <t>Commitments and Contingencies (Details) [Line Items]</t>
        </is>
      </c>
    </row>
    <row r="53">
      <c r="A53" s="4" t="inlineStr">
        <is>
          <t>Aggregate amount</t>
        </is>
      </c>
      <c r="E53" s="5" t="n">
        <v>2800000</v>
      </c>
    </row>
    <row r="54">
      <c r="A54" s="4" t="inlineStr">
        <is>
          <t>Accured expenses</t>
        </is>
      </c>
      <c r="E54" s="5" t="n">
        <v>332000</v>
      </c>
    </row>
    <row r="55">
      <c r="A55" s="4" t="inlineStr">
        <is>
          <t>Research and development expenses</t>
        </is>
      </c>
      <c r="E55" s="6" t="n">
        <v>217000</v>
      </c>
    </row>
    <row r="56">
      <c r="A56" s="4" t="inlineStr">
        <is>
          <t>Cost plus percentage</t>
        </is>
      </c>
      <c r="E56" s="4" t="inlineStr">
        <is>
          <t>15.00%</t>
        </is>
      </c>
    </row>
    <row r="57">
      <c r="A57" s="4" t="inlineStr">
        <is>
          <t>Underwriter Termination Agreement [Member]</t>
        </is>
      </c>
    </row>
    <row r="58">
      <c r="A58" s="3" t="inlineStr">
        <is>
          <t>Commitments and Contingencies (Details) [Line Items]</t>
        </is>
      </c>
    </row>
    <row r="59">
      <c r="A59" s="4" t="inlineStr">
        <is>
          <t>Termination fee</t>
        </is>
      </c>
      <c r="H59" s="6" t="n">
        <v>300000</v>
      </c>
      <c r="I59" s="6" t="n">
        <v>300000</v>
      </c>
    </row>
    <row r="60">
      <c r="A60" s="4" t="inlineStr">
        <is>
          <t>Pre-phase III year [Member] | OUI Agreement [Member]</t>
        </is>
      </c>
    </row>
    <row r="61">
      <c r="A61" s="3" t="inlineStr">
        <is>
          <t>Commitments and Contingencies (Details) [Line Items]</t>
        </is>
      </c>
    </row>
    <row r="62">
      <c r="A62" s="4" t="inlineStr">
        <is>
          <t>Annual maintenance fee</t>
        </is>
      </c>
      <c r="E62" s="4" t="inlineStr">
        <is>
          <t>$10,000</t>
        </is>
      </c>
    </row>
    <row r="63">
      <c r="A63" s="4" t="inlineStr">
        <is>
          <t>Phase III year [Member] | OUI Agreement [Member]</t>
        </is>
      </c>
    </row>
    <row r="64">
      <c r="A64" s="3" t="inlineStr">
        <is>
          <t>Commitments and Contingencies (Details) [Line Items]</t>
        </is>
      </c>
    </row>
    <row r="65">
      <c r="A65" s="4" t="inlineStr">
        <is>
          <t>Annual maintenance fee</t>
        </is>
      </c>
      <c r="E65" s="4" t="inlineStr">
        <is>
          <t>$20,000</t>
        </is>
      </c>
    </row>
    <row r="66">
      <c r="A66" s="4" t="inlineStr">
        <is>
          <t>Phase I [Member] | St. Jude Agreement [Member]</t>
        </is>
      </c>
    </row>
    <row r="67">
      <c r="A67" s="3" t="inlineStr">
        <is>
          <t>Commitments and Contingencies (Details) [Line Items]</t>
        </is>
      </c>
    </row>
    <row r="68">
      <c r="A68" s="4" t="inlineStr">
        <is>
          <t>Aggregate amount</t>
        </is>
      </c>
      <c r="B68" s="5" t="n">
        <v>57624</v>
      </c>
    </row>
    <row r="69">
      <c r="A69" s="4" t="inlineStr">
        <is>
          <t>Phase II [Member] | St. Jude Agreement [Member]</t>
        </is>
      </c>
    </row>
    <row r="70">
      <c r="A70" s="3" t="inlineStr">
        <is>
          <t>Commitments and Contingencies (Details) [Line Items]</t>
        </is>
      </c>
    </row>
    <row r="71">
      <c r="A71" s="4" t="inlineStr">
        <is>
          <t>Aggregate amount</t>
        </is>
      </c>
      <c r="B71" s="6" t="n">
        <v>15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s [Abstract]</t>
        </is>
      </c>
    </row>
    <row r="4">
      <c r="A4" s="4" t="inlineStr">
        <is>
          <t>Fees under consulting agreement</t>
        </is>
      </c>
      <c r="B4" s="6" t="n">
        <v>63000</v>
      </c>
      <c r="C4" s="6" t="n">
        <v>105000</v>
      </c>
    </row>
    <row r="5">
      <c r="A5" s="4" t="inlineStr">
        <is>
          <t>Receivable from related party</t>
        </is>
      </c>
      <c r="B5" s="5" t="n">
        <v>165000</v>
      </c>
      <c r="D5" s="6" t="n">
        <v>153000</v>
      </c>
    </row>
    <row r="6">
      <c r="A6" s="4" t="inlineStr">
        <is>
          <t>Related party transactions amounts</t>
        </is>
      </c>
      <c r="B6" s="5" t="n">
        <v>140000</v>
      </c>
    </row>
    <row r="7">
      <c r="A7" s="4" t="inlineStr">
        <is>
          <t>Remaining balance</t>
        </is>
      </c>
      <c r="B7" s="5" t="n">
        <v>18000</v>
      </c>
    </row>
    <row r="8">
      <c r="A8" s="4" t="inlineStr">
        <is>
          <t>Miscellaneous payments</t>
        </is>
      </c>
      <c r="B8" s="6" t="n">
        <v>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Retirement Plan (Details)</t>
        </is>
      </c>
      <c r="B1" s="2" t="inlineStr">
        <is>
          <t>3 Months Ended</t>
        </is>
      </c>
    </row>
    <row r="2">
      <c r="B2" s="2" t="inlineStr">
        <is>
          <t>Mar. 31, 2022</t>
        </is>
      </c>
    </row>
    <row r="3">
      <c r="A3" s="3" t="inlineStr">
        <is>
          <t>Retirement Benefits [Abstract]</t>
        </is>
      </c>
    </row>
    <row r="4">
      <c r="A4" s="4" t="inlineStr">
        <is>
          <t>Employees compensation percentage</t>
        </is>
      </c>
      <c r="B4"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4" customWidth="1" min="5" max="5"/>
  </cols>
  <sheetData>
    <row r="1">
      <c r="A1" s="1" t="inlineStr">
        <is>
          <t>Subsequent Events (Details) - Subsequent Event [Member] - USD ($)</t>
        </is>
      </c>
      <c r="B1" s="2" t="inlineStr">
        <is>
          <t>May 04, 2022</t>
        </is>
      </c>
      <c r="C1" s="2" t="inlineStr">
        <is>
          <t>May 31, 2022</t>
        </is>
      </c>
      <c r="D1" s="2" t="inlineStr">
        <is>
          <t>Apr. 20, 2022</t>
        </is>
      </c>
      <c r="E1" s="2" t="inlineStr">
        <is>
          <t>Apr. 19, 2022</t>
        </is>
      </c>
    </row>
    <row r="2">
      <c r="A2" s="3" t="inlineStr">
        <is>
          <t>Subsequent Events (Details) [Line Items]</t>
        </is>
      </c>
    </row>
    <row r="3">
      <c r="A3" s="4" t="inlineStr">
        <is>
          <t>Agent fee, percentage</t>
        </is>
      </c>
      <c r="E3" s="4" t="inlineStr">
        <is>
          <t>7.50%</t>
        </is>
      </c>
    </row>
    <row r="4">
      <c r="A4" s="4" t="inlineStr">
        <is>
          <t>Management fee, percentage</t>
        </is>
      </c>
      <c r="E4" s="4" t="inlineStr">
        <is>
          <t>1.00%</t>
        </is>
      </c>
    </row>
    <row r="5">
      <c r="A5" s="4" t="inlineStr">
        <is>
          <t>Aggregate subscription amount paid percentage</t>
        </is>
      </c>
      <c r="E5" s="4" t="inlineStr">
        <is>
          <t>2.00%</t>
        </is>
      </c>
    </row>
    <row r="6">
      <c r="A6" s="4" t="inlineStr">
        <is>
          <t>Subsequent event, description</t>
        </is>
      </c>
      <c r="B6" s="4" t="inlineStr">
        <is>
          <t>the Company’s compensation
committee approved stock option grants under the Company’s 2022 Equity Incentive Plan</t>
        </is>
      </c>
    </row>
    <row r="7">
      <c r="A7" s="4" t="inlineStr">
        <is>
          <t>License fee (in Dollars)</t>
        </is>
      </c>
      <c r="C7" s="6" t="n">
        <v>5000</v>
      </c>
    </row>
    <row r="8">
      <c r="A8" s="4" t="inlineStr">
        <is>
          <t>Minimum [Member]</t>
        </is>
      </c>
    </row>
    <row r="9">
      <c r="A9" s="3" t="inlineStr">
        <is>
          <t>Subsequent Events (Details) [Line Items]</t>
        </is>
      </c>
    </row>
    <row r="10">
      <c r="A10" s="4" t="inlineStr">
        <is>
          <t>Royalty rate</t>
        </is>
      </c>
      <c r="C10" s="4" t="inlineStr">
        <is>
          <t>4.00%</t>
        </is>
      </c>
    </row>
    <row r="11">
      <c r="A11" s="4" t="inlineStr">
        <is>
          <t>Maximum [Member]</t>
        </is>
      </c>
    </row>
    <row r="12">
      <c r="A12" s="3" t="inlineStr">
        <is>
          <t>Subsequent Events (Details) [Line Items]</t>
        </is>
      </c>
    </row>
    <row r="13">
      <c r="A13" s="4" t="inlineStr">
        <is>
          <t>Royalty rate</t>
        </is>
      </c>
      <c r="C13" s="4" t="inlineStr">
        <is>
          <t>5.00%</t>
        </is>
      </c>
    </row>
    <row r="14">
      <c r="A14" s="4" t="inlineStr">
        <is>
          <t>Private Placement [Member]</t>
        </is>
      </c>
    </row>
    <row r="15">
      <c r="A15" s="3" t="inlineStr">
        <is>
          <t>Subsequent Events (Details) [Line Items]</t>
        </is>
      </c>
    </row>
    <row r="16">
      <c r="A16" s="4" t="inlineStr">
        <is>
          <t>Shares issued (in Shares)</t>
        </is>
      </c>
      <c r="E16" s="5" t="n">
        <v>590406</v>
      </c>
    </row>
    <row r="17">
      <c r="A17" s="4" t="inlineStr">
        <is>
          <t>Aggregate net proceeds (in Dollars)</t>
        </is>
      </c>
      <c r="E17" s="6" t="n">
        <v>7000000</v>
      </c>
    </row>
    <row r="18">
      <c r="A18" s="4" t="inlineStr">
        <is>
          <t>Aggregate out-of pocket expenses to placement agent (in Dollars)</t>
        </is>
      </c>
      <c r="E18" s="6" t="n">
        <v>85000</v>
      </c>
    </row>
    <row r="19">
      <c r="A19" s="4" t="inlineStr">
        <is>
          <t>Pre-Funded Warrants [Member]</t>
        </is>
      </c>
    </row>
    <row r="20">
      <c r="A20" s="3" t="inlineStr">
        <is>
          <t>Subsequent Events (Details) [Line Items]</t>
        </is>
      </c>
    </row>
    <row r="21">
      <c r="A21" s="4" t="inlineStr">
        <is>
          <t>Aggregates purchase shares (in Shares)</t>
        </is>
      </c>
      <c r="E21" s="5" t="n">
        <v>590406</v>
      </c>
    </row>
    <row r="22">
      <c r="A22" s="4" t="inlineStr">
        <is>
          <t>Purchase price, per share (in Dollars)</t>
        </is>
      </c>
      <c r="E22" s="12" t="n">
        <v>6.774</v>
      </c>
    </row>
    <row r="23">
      <c r="A23" s="4" t="inlineStr">
        <is>
          <t>Excerise price, per share (in Dollars per share)</t>
        </is>
      </c>
      <c r="E23" s="12" t="n">
        <v>0.001</v>
      </c>
    </row>
    <row r="24">
      <c r="A24" s="4" t="inlineStr">
        <is>
          <t>Preferred Investment Options [Member]</t>
        </is>
      </c>
    </row>
    <row r="25">
      <c r="A25" s="3" t="inlineStr">
        <is>
          <t>Subsequent Events (Details) [Line Items]</t>
        </is>
      </c>
    </row>
    <row r="26">
      <c r="A26" s="4" t="inlineStr">
        <is>
          <t>Aggregates purchase shares (in Shares)</t>
        </is>
      </c>
      <c r="E26" s="5" t="n">
        <v>1180812</v>
      </c>
    </row>
    <row r="27">
      <c r="A27" s="4" t="inlineStr">
        <is>
          <t>Purchase price, per share (in Dollars)</t>
        </is>
      </c>
      <c r="E27" s="12" t="n">
        <v>6.775</v>
      </c>
    </row>
    <row r="28">
      <c r="A28" s="4" t="inlineStr">
        <is>
          <t>Excerise price, per share (in Dollars per share)</t>
        </is>
      </c>
      <c r="E28" s="8" t="n">
        <v>6.65</v>
      </c>
    </row>
    <row r="29">
      <c r="A29" s="4" t="inlineStr">
        <is>
          <t>Wainwright Warrants [Member]</t>
        </is>
      </c>
    </row>
    <row r="30">
      <c r="A30" s="3" t="inlineStr">
        <is>
          <t>Subsequent Events (Details) [Line Items]</t>
        </is>
      </c>
    </row>
    <row r="31">
      <c r="A31" s="4" t="inlineStr">
        <is>
          <t>Excerise price, per share (in Dollars per share)</t>
        </is>
      </c>
      <c r="E31" s="7" t="n">
        <v>8.46875</v>
      </c>
    </row>
    <row r="32">
      <c r="A32" s="4" t="inlineStr">
        <is>
          <t>Issued warrants (in Shares)</t>
        </is>
      </c>
      <c r="E32" s="5" t="n">
        <v>70849</v>
      </c>
    </row>
    <row r="33">
      <c r="A33" s="4" t="inlineStr">
        <is>
          <t>Shares percentage</t>
        </is>
      </c>
      <c r="E33" s="4" t="inlineStr">
        <is>
          <t>6.00%</t>
        </is>
      </c>
    </row>
    <row r="34">
      <c r="A34" s="4" t="inlineStr">
        <is>
          <t>Exercise price (in Dollars per share)</t>
        </is>
      </c>
      <c r="E34" s="7" t="n">
        <v>8.46875</v>
      </c>
    </row>
    <row r="35">
      <c r="A35" s="4" t="inlineStr">
        <is>
          <t>Ology Amendment [Member]</t>
        </is>
      </c>
    </row>
    <row r="36">
      <c r="A36" s="3" t="inlineStr">
        <is>
          <t>Subsequent Events (Details) [Line Items]</t>
        </is>
      </c>
    </row>
    <row r="37">
      <c r="A37" s="4" t="inlineStr">
        <is>
          <t>Subsequent event, description</t>
        </is>
      </c>
      <c r="D37" s="4" t="inlineStr">
        <is>
          <t>the Company and Ology entered into
a first amendment to the second Project Addendum (the “Ology Amendment”), see Notes 5 and 7. The Ology Amendment provides
for an increase to the Company’s obligation of $0.3 million, specifically related to regulatory support on the project.</t>
        </is>
      </c>
    </row>
    <row r="38">
      <c r="A38" s="4" t="inlineStr">
        <is>
          <t>St. Jude Amendment [Member]</t>
        </is>
      </c>
    </row>
    <row r="39">
      <c r="A39" s="3" t="inlineStr">
        <is>
          <t>Subsequent Events (Details) [Line Items]</t>
        </is>
      </c>
    </row>
    <row r="40">
      <c r="A40" s="4" t="inlineStr">
        <is>
          <t>Subsequent event, description</t>
        </is>
      </c>
      <c r="C40" s="4" t="inlineStr">
        <is>
          <t>The St. Jude Amendment provides
for a revised development milestone timeline, a one-time license fee of $5,000, and an increase to the royalty rate from 4% to 5%. The
St. Jude Amendment also provides for an increase to the contingent milestone payments, from $1.0 million to $1.9 million in the aggregate;
specifically, development milestones of $0.3 million, regulatory milestones of $0.6 million, and commercial milestones of $1.0 mill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Operating costs and expenses</t>
        </is>
      </c>
    </row>
    <row r="4">
      <c r="A4" s="4" t="inlineStr">
        <is>
          <t>General and administrative</t>
        </is>
      </c>
      <c r="B4" s="6" t="n">
        <v>1615569</v>
      </c>
      <c r="C4" s="6" t="n">
        <v>237544</v>
      </c>
    </row>
    <row r="5">
      <c r="A5" s="4" t="inlineStr">
        <is>
          <t>Research and development</t>
        </is>
      </c>
      <c r="B5" s="5" t="n">
        <v>455092</v>
      </c>
      <c r="C5" s="5" t="n">
        <v>88237</v>
      </c>
    </row>
    <row r="6">
      <c r="A6" s="4" t="inlineStr">
        <is>
          <t>Total operating expenses</t>
        </is>
      </c>
      <c r="B6" s="5" t="n">
        <v>2070661</v>
      </c>
      <c r="C6" s="5" t="n">
        <v>325781</v>
      </c>
    </row>
    <row r="7">
      <c r="A7" s="4" t="inlineStr">
        <is>
          <t>Loss from operations</t>
        </is>
      </c>
      <c r="B7" s="5" t="n">
        <v>-2070661</v>
      </c>
      <c r="C7" s="5" t="n">
        <v>-325781</v>
      </c>
    </row>
    <row r="8">
      <c r="A8" s="4" t="inlineStr">
        <is>
          <t>Net loss</t>
        </is>
      </c>
      <c r="B8" s="5" t="n">
        <v>-2070661</v>
      </c>
      <c r="C8" s="5" t="n">
        <v>-325781</v>
      </c>
    </row>
    <row r="9">
      <c r="A9" s="4" t="inlineStr">
        <is>
          <t>Cumulative preferred stock dividends</t>
        </is>
      </c>
      <c r="B9" s="5" t="n">
        <v>96359</v>
      </c>
      <c r="C9" s="5" t="n">
        <v>137687</v>
      </c>
    </row>
    <row r="10">
      <c r="A10" s="4" t="inlineStr">
        <is>
          <t>Net loss applicable to common stockholders</t>
        </is>
      </c>
      <c r="B10" s="6" t="n">
        <v>-2167020</v>
      </c>
      <c r="C10" s="6" t="n">
        <v>-463468</v>
      </c>
    </row>
    <row r="11">
      <c r="A11" s="4" t="inlineStr">
        <is>
          <t>Net loss per share attributable to common stockholders, basic and diluted (in Dollars per share)</t>
        </is>
      </c>
      <c r="B11" s="8" t="n">
        <v>-0.34</v>
      </c>
      <c r="C11" s="8" t="n">
        <v>-0.14</v>
      </c>
    </row>
    <row r="12">
      <c r="A12" s="4" t="inlineStr">
        <is>
          <t>Weighted average number of common shares outstanding, basic and diluted (in Shares)</t>
        </is>
      </c>
      <c r="B12" s="5" t="n">
        <v>6339435</v>
      </c>
      <c r="C12" s="5" t="n">
        <v>3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11</v>
      </c>
      <c r="C2" s="6" t="n">
        <v>32</v>
      </c>
      <c r="D2" s="6" t="n">
        <v>7273063</v>
      </c>
      <c r="E2" s="6" t="n">
        <v>-2539336</v>
      </c>
      <c r="F2" s="6" t="n">
        <v>4733770</v>
      </c>
    </row>
    <row r="3">
      <c r="A3" s="4" t="inlineStr">
        <is>
          <t>Balance (in Shares) at Dec. 31, 2020</t>
        </is>
      </c>
      <c r="B3" s="5" t="n">
        <v>1146138</v>
      </c>
      <c r="C3" s="5" t="n">
        <v>3200000</v>
      </c>
    </row>
    <row r="4">
      <c r="A4" s="4" t="inlineStr">
        <is>
          <t>Stock-based compensation</t>
        </is>
      </c>
      <c r="B4" s="4" t="inlineStr">
        <is>
          <t xml:space="preserve"> </t>
        </is>
      </c>
      <c r="C4" s="4" t="inlineStr">
        <is>
          <t xml:space="preserve"> </t>
        </is>
      </c>
      <c r="D4" s="5" t="n">
        <v>41721</v>
      </c>
      <c r="E4" s="4" t="inlineStr">
        <is>
          <t xml:space="preserve"> </t>
        </is>
      </c>
      <c r="F4" s="5" t="n">
        <v>41721</v>
      </c>
    </row>
    <row r="5">
      <c r="A5" s="4" t="inlineStr">
        <is>
          <t>Net loss</t>
        </is>
      </c>
      <c r="B5" s="4" t="inlineStr">
        <is>
          <t xml:space="preserve"> </t>
        </is>
      </c>
      <c r="C5" s="4" t="inlineStr">
        <is>
          <t xml:space="preserve"> </t>
        </is>
      </c>
      <c r="D5" s="4" t="inlineStr">
        <is>
          <t xml:space="preserve"> </t>
        </is>
      </c>
      <c r="E5" s="5" t="n">
        <v>-325781</v>
      </c>
      <c r="F5" s="5" t="n">
        <v>-325781</v>
      </c>
    </row>
    <row r="6">
      <c r="A6" s="4" t="inlineStr">
        <is>
          <t>Balance at Mar. 31, 2021</t>
        </is>
      </c>
      <c r="B6" s="6" t="n">
        <v>11</v>
      </c>
      <c r="C6" s="6" t="n">
        <v>32</v>
      </c>
      <c r="D6" s="5" t="n">
        <v>7314784</v>
      </c>
      <c r="E6" s="5" t="n">
        <v>-2865117</v>
      </c>
      <c r="F6" s="5" t="n">
        <v>4449710</v>
      </c>
    </row>
    <row r="7">
      <c r="A7" s="4" t="inlineStr">
        <is>
          <t>Balance (in Shares) at Mar. 31, 2021</t>
        </is>
      </c>
      <c r="B7" s="5" t="n">
        <v>1146138</v>
      </c>
      <c r="C7" s="5" t="n">
        <v>3200000</v>
      </c>
    </row>
    <row r="8">
      <c r="A8" s="4" t="inlineStr">
        <is>
          <t>Balance at Dec. 31, 2021</t>
        </is>
      </c>
      <c r="B8" s="6" t="n">
        <v>11</v>
      </c>
      <c r="C8" s="6" t="n">
        <v>32</v>
      </c>
      <c r="D8" s="5" t="n">
        <v>7403204</v>
      </c>
      <c r="E8" s="5" t="n">
        <v>-5956670</v>
      </c>
      <c r="F8" s="5" t="n">
        <v>1446577</v>
      </c>
    </row>
    <row r="9">
      <c r="A9" s="4" t="inlineStr">
        <is>
          <t>Balance (in Shares) at Dec. 31, 2021</t>
        </is>
      </c>
      <c r="B9" s="5" t="n">
        <v>1146138</v>
      </c>
      <c r="C9" s="5" t="n">
        <v>3200000</v>
      </c>
    </row>
    <row r="10">
      <c r="A10" s="4" t="inlineStr">
        <is>
          <t>Issuance of common stock in initial public offering, net of $2.9 million of offering costs</t>
        </is>
      </c>
      <c r="B10" s="4" t="inlineStr">
        <is>
          <t xml:space="preserve"> </t>
        </is>
      </c>
      <c r="C10" s="6" t="n">
        <v>22</v>
      </c>
      <c r="D10" s="5" t="n">
        <v>17138818</v>
      </c>
      <c r="E10" s="4" t="inlineStr">
        <is>
          <t xml:space="preserve"> </t>
        </is>
      </c>
      <c r="F10" s="5" t="n">
        <v>17138840</v>
      </c>
    </row>
    <row r="11">
      <c r="A11" s="4" t="inlineStr">
        <is>
          <t>Issuance of common stock in initial public offering, net of $2.9 million of offering costs (in Shares)</t>
        </is>
      </c>
      <c r="C11" s="5" t="n">
        <v>2222222</v>
      </c>
    </row>
    <row r="12">
      <c r="A12" s="4" t="inlineStr">
        <is>
          <t>Conversion of convertible preferred stock to common stock upon initial public offering</t>
        </is>
      </c>
      <c r="B12" s="6" t="n">
        <v>-11</v>
      </c>
      <c r="C12" s="6" t="n">
        <v>56</v>
      </c>
      <c r="D12" s="5" t="n">
        <v>-45</v>
      </c>
      <c r="E12" s="4" t="inlineStr">
        <is>
          <t xml:space="preserve"> </t>
        </is>
      </c>
      <c r="F12" s="4" t="inlineStr">
        <is>
          <t xml:space="preserve"> </t>
        </is>
      </c>
    </row>
    <row r="13">
      <c r="A13" s="4" t="inlineStr">
        <is>
          <t>Conversion of convertible preferred stock to common stock upon initial public offering (in Shares)</t>
        </is>
      </c>
      <c r="B13" s="5" t="n">
        <v>-1146138</v>
      </c>
      <c r="C13" s="5" t="n">
        <v>5626365</v>
      </c>
    </row>
    <row r="14">
      <c r="A14" s="4" t="inlineStr">
        <is>
          <t>Stock-based compensation</t>
        </is>
      </c>
      <c r="B14" s="4" t="inlineStr">
        <is>
          <t xml:space="preserve"> </t>
        </is>
      </c>
      <c r="C14" s="4" t="inlineStr">
        <is>
          <t xml:space="preserve"> </t>
        </is>
      </c>
      <c r="D14" s="5" t="n">
        <v>19332</v>
      </c>
      <c r="E14" s="4" t="inlineStr">
        <is>
          <t xml:space="preserve"> </t>
        </is>
      </c>
      <c r="F14" s="5" t="n">
        <v>19332</v>
      </c>
    </row>
    <row r="15">
      <c r="A15" s="4" t="inlineStr">
        <is>
          <t>Net loss</t>
        </is>
      </c>
      <c r="B15" s="4" t="inlineStr">
        <is>
          <t xml:space="preserve"> </t>
        </is>
      </c>
      <c r="C15" s="4" t="inlineStr">
        <is>
          <t xml:space="preserve"> </t>
        </is>
      </c>
      <c r="D15" s="4" t="inlineStr">
        <is>
          <t xml:space="preserve"> </t>
        </is>
      </c>
      <c r="E15" s="5" t="n">
        <v>-2070661</v>
      </c>
      <c r="F15" s="5" t="n">
        <v>-2070661</v>
      </c>
    </row>
    <row r="16">
      <c r="A16" s="4" t="inlineStr">
        <is>
          <t>Balance at Mar. 31, 2022</t>
        </is>
      </c>
      <c r="B16" s="4" t="inlineStr">
        <is>
          <t xml:space="preserve"> </t>
        </is>
      </c>
      <c r="C16" s="6" t="n">
        <v>110</v>
      </c>
      <c r="D16" s="6" t="n">
        <v>24561309</v>
      </c>
      <c r="E16" s="6" t="n">
        <v>-8027331</v>
      </c>
      <c r="F16" s="6" t="n">
        <v>16534088</v>
      </c>
    </row>
    <row r="17">
      <c r="A17" s="4" t="inlineStr">
        <is>
          <t>Balance (in Shares) at Mar. 31, 2022</t>
        </is>
      </c>
      <c r="C17" s="5" t="n">
        <v>11048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densed Statements of Stockholders’ Equity (Unaudited) (Parentheticals)</t>
        </is>
      </c>
      <c r="B1" s="2" t="inlineStr">
        <is>
          <t>3 Months Ended</t>
        </is>
      </c>
    </row>
    <row r="2">
      <c r="B2" s="2" t="inlineStr">
        <is>
          <t>Mar. 31, 2022USD ($)</t>
        </is>
      </c>
    </row>
    <row r="3">
      <c r="A3" s="3" t="inlineStr">
        <is>
          <t>Statement of Stockholders' Equity [Abstract]</t>
        </is>
      </c>
    </row>
    <row r="4">
      <c r="A4" s="4" t="inlineStr">
        <is>
          <t>Offering costs, net</t>
        </is>
      </c>
      <c r="B4" s="9"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70661</v>
      </c>
      <c r="C4" s="6" t="n">
        <v>-325781</v>
      </c>
    </row>
    <row r="5">
      <c r="A5" s="3" t="inlineStr">
        <is>
          <t>Adjustments to reconcile net loss to net cash used in operating activities:</t>
        </is>
      </c>
    </row>
    <row r="6">
      <c r="A6" s="4" t="inlineStr">
        <is>
          <t>Depreciation expense</t>
        </is>
      </c>
      <c r="B6" s="5" t="n">
        <v>1300</v>
      </c>
      <c r="C6" s="5" t="n">
        <v>1232</v>
      </c>
    </row>
    <row r="7">
      <c r="A7" s="4" t="inlineStr">
        <is>
          <t>Stock-based compensation</t>
        </is>
      </c>
      <c r="B7" s="5" t="n">
        <v>19332</v>
      </c>
      <c r="C7" s="5" t="n">
        <v>41721</v>
      </c>
    </row>
    <row r="8">
      <c r="A8" s="3" t="inlineStr">
        <is>
          <t>Changes in assets and liabilities:</t>
        </is>
      </c>
    </row>
    <row r="9">
      <c r="A9" s="4" t="inlineStr">
        <is>
          <t>Prepaid expenses</t>
        </is>
      </c>
      <c r="B9" s="5" t="n">
        <v>144546</v>
      </c>
      <c r="C9" s="5" t="n">
        <v>-57309</v>
      </c>
    </row>
    <row r="10">
      <c r="A10" s="4" t="inlineStr">
        <is>
          <t>Receivable from related parties</t>
        </is>
      </c>
      <c r="B10" s="5" t="n">
        <v>-11991</v>
      </c>
      <c r="C10" s="5" t="n">
        <v>-5056</v>
      </c>
    </row>
    <row r="11">
      <c r="A11" s="4" t="inlineStr">
        <is>
          <t>Prepaid expenses, long-term</t>
        </is>
      </c>
      <c r="B11" s="5" t="n">
        <v>-129454</v>
      </c>
      <c r="C11" s="5" t="n">
        <v>46233</v>
      </c>
    </row>
    <row r="12">
      <c r="A12" s="4" t="inlineStr">
        <is>
          <t>Deposit</t>
        </is>
      </c>
      <c r="B12" s="5" t="n">
        <v>-87638</v>
      </c>
      <c r="C12" s="4" t="inlineStr">
        <is>
          <t xml:space="preserve"> </t>
        </is>
      </c>
    </row>
    <row r="13">
      <c r="A13" s="4" t="inlineStr">
        <is>
          <t>Accrued expenses</t>
        </is>
      </c>
      <c r="B13" s="5" t="n">
        <v>896659</v>
      </c>
      <c r="C13" s="4" t="inlineStr">
        <is>
          <t xml:space="preserve"> </t>
        </is>
      </c>
    </row>
    <row r="14">
      <c r="A14" s="4" t="inlineStr">
        <is>
          <t>Accounts payable</t>
        </is>
      </c>
      <c r="B14" s="5" t="n">
        <v>351816</v>
      </c>
      <c r="C14" s="5" t="n">
        <v>42412</v>
      </c>
    </row>
    <row r="15">
      <c r="A15" s="4" t="inlineStr">
        <is>
          <t>Net cash used in operating activities</t>
        </is>
      </c>
      <c r="B15" s="5" t="n">
        <v>-886091</v>
      </c>
      <c r="C15" s="5" t="n">
        <v>-256548</v>
      </c>
    </row>
    <row r="16">
      <c r="A16" s="3" t="inlineStr">
        <is>
          <t>Cash flows from investing activities</t>
        </is>
      </c>
    </row>
    <row r="17">
      <c r="A17" s="4" t="inlineStr">
        <is>
          <t>Purchase of property and equipment</t>
        </is>
      </c>
      <c r="B17" s="5" t="n">
        <v>-5197</v>
      </c>
      <c r="C17" s="4" t="inlineStr">
        <is>
          <t xml:space="preserve"> </t>
        </is>
      </c>
    </row>
    <row r="18">
      <c r="A18" s="4" t="inlineStr">
        <is>
          <t>Net cash used in investing activities</t>
        </is>
      </c>
      <c r="B18" s="5" t="n">
        <v>-5197</v>
      </c>
      <c r="C18" s="4" t="inlineStr">
        <is>
          <t xml:space="preserve"> </t>
        </is>
      </c>
    </row>
    <row r="19">
      <c r="A19" s="3" t="inlineStr">
        <is>
          <t>Cash flows from financing activities</t>
        </is>
      </c>
    </row>
    <row r="20">
      <c r="A20" s="4" t="inlineStr">
        <is>
          <t>Payment of deferred offering costs</t>
        </is>
      </c>
      <c r="B20" s="5" t="n">
        <v>-5000</v>
      </c>
      <c r="C20" s="4" t="inlineStr">
        <is>
          <t xml:space="preserve"> </t>
        </is>
      </c>
    </row>
    <row r="21">
      <c r="A21" s="4" t="inlineStr">
        <is>
          <t>Proceeds from issuance of common stock in initial public offering, net of underwriting discount</t>
        </is>
      </c>
      <c r="B21" s="5" t="n">
        <v>18400000</v>
      </c>
      <c r="C21" s="4" t="inlineStr">
        <is>
          <t xml:space="preserve"> </t>
        </is>
      </c>
    </row>
    <row r="22">
      <c r="A22" s="4" t="inlineStr">
        <is>
          <t>Payments of initial public offering costs</t>
        </is>
      </c>
      <c r="B22" s="5" t="n">
        <v>-822937</v>
      </c>
      <c r="C22" s="4" t="inlineStr">
        <is>
          <t xml:space="preserve"> </t>
        </is>
      </c>
    </row>
    <row r="23">
      <c r="A23" s="4" t="inlineStr">
        <is>
          <t>Net cash provided by financing activities</t>
        </is>
      </c>
      <c r="B23" s="5" t="n">
        <v>17572063</v>
      </c>
      <c r="C23" s="4" t="inlineStr">
        <is>
          <t xml:space="preserve"> </t>
        </is>
      </c>
    </row>
    <row r="24">
      <c r="A24" s="4" t="inlineStr">
        <is>
          <t>Net increase (decrease) in cash</t>
        </is>
      </c>
      <c r="B24" s="5" t="n">
        <v>16680775</v>
      </c>
      <c r="C24" s="5" t="n">
        <v>-256548</v>
      </c>
    </row>
    <row r="25">
      <c r="A25" s="4" t="inlineStr">
        <is>
          <t>Cash, beginning of period</t>
        </is>
      </c>
      <c r="B25" s="5" t="n">
        <v>1928474</v>
      </c>
      <c r="C25" s="5" t="n">
        <v>4308821</v>
      </c>
    </row>
    <row r="26">
      <c r="A26" s="4" t="inlineStr">
        <is>
          <t>Cash, end of period</t>
        </is>
      </c>
      <c r="B26" s="5" t="n">
        <v>18609249</v>
      </c>
      <c r="C26" s="5" t="n">
        <v>4052273</v>
      </c>
    </row>
    <row r="27">
      <c r="A27" s="3" t="inlineStr">
        <is>
          <t>Noncash investing and financing activities:</t>
        </is>
      </c>
    </row>
    <row r="28">
      <c r="A28" s="4" t="inlineStr">
        <is>
          <t>Deferred offering costs included in accounts payable and accrued expenses</t>
        </is>
      </c>
      <c r="B28" s="5" t="n">
        <v>233804</v>
      </c>
      <c r="C28" s="4" t="inlineStr">
        <is>
          <t xml:space="preserve"> </t>
        </is>
      </c>
    </row>
    <row r="29">
      <c r="A29" s="4" t="inlineStr">
        <is>
          <t>Conversion of convertible preferred stock to common stock upon initial public offering</t>
        </is>
      </c>
      <c r="B29" s="5" t="n">
        <v>45</v>
      </c>
      <c r="C29" s="4" t="inlineStr">
        <is>
          <t xml:space="preserve"> </t>
        </is>
      </c>
    </row>
    <row r="30">
      <c r="A30" s="4" t="inlineStr">
        <is>
          <t>Initial public offering costs included in accounts payable</t>
        </is>
      </c>
      <c r="B30" s="6" t="n">
        <v>104035</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Note 1 — Organization and Basis of Presentation Organization and Nature of Operations Blue Water Vaccines Inc. (the “Company”)
was formed on October 26, 2018, to focus on the research and development of transformational vaccines to prevent infectious diseases
worldwide. The Company’s lead vaccine candidates, BWV-101 and BWV-102, are being investigated as a universal influenza vaccine with
the potential against all influenza strains and may provide a first-in-class long-term global vaccine that protects millions. The Company’s
proprietary, immunogenic, multi-purpose platform enables the Company to bioengineer viral nanoparticles to deliver antigens, enhancing
immunity, in an array of infectious disease agents, including influenza. All of the Company’s vaccine candidates are in the pre-clinical
developmental stage. Initial Public Offering On February 23, 2022, the Company completed its
initial public offering (“IPO”) in which the Company issued and sold 2,222,222 shares of its common stock, at a price to the
public of $9.00 per share. Proceeds from the IPO, net of underwriting discounts, commissions, and offering costs of $2.9 million, were
$17.1 million. In connection with the completion of the IPO, all outstanding shares of convertible preferred stock were converted into
5,626,365 shares of common stock. See Note 6. Stock Split On November 24, 2021, the Company’s
board of directors approved a 4-for-1 (4:1) stock split (the “Stock Split”) of the Company’s common stock without any
change to its par value, which became effective on November 24, 2021. All references to share and per share amounts for all periods
presented in these financial statements have been retrospectively restated to reflect the Stock Split and proportional adjustment of the
preferred stock conversion ratio. Par values were not adjusted. Basis of Presentation The Company’s unaudited condens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3 Months Ended</t>
        </is>
      </c>
    </row>
    <row r="2">
      <c r="B2" s="2" t="inlineStr">
        <is>
          <t>Mar. 31, 2022</t>
        </is>
      </c>
    </row>
    <row r="3">
      <c r="A3" s="3" t="inlineStr">
        <is>
          <t>Liquidity and Financial Condition [Abstract]</t>
        </is>
      </c>
    </row>
    <row r="4">
      <c r="A4" s="4" t="inlineStr">
        <is>
          <t>Liquidity and Financial Condition</t>
        </is>
      </c>
      <c r="B4" s="4" t="inlineStr">
        <is>
          <t>Note 2 — Liquidity and Financial Condition The Company has had limited operating activities
to date, substantially all of which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upon
the completion of its IPO. The Company has incurred substantial operating
losses since inception and expects to continue to incur significant operating losses for the foreseeable future. As of March 31, 2022,
the Company had cash of approximately $18.6 million, working capital of approximately $16.3 million and an accumulated deficit
of approximately $8.0 million. On April 19, 2022, the Company completed a private
placement in which it received approximately $7.0 million in net proceeds, after deducting placement agent fees and other initial offering
expenses, see Note 11. The Company believes the existing cash at March 31, 2022, together with the net proceeds received upon
the close of the private placement, will be sufficient to continue operations, satisfy its obligations and fund the future expenditures
that will be required to conduct the clinical and regulatory work to develop its product candidates for at least one year after
the date that these financial statements are available to be issued. As such, the Company determined that it is not probable based on
projected cash flows that substantial doubt about the Company’s ability to continue as a going concern exists for the one-year period
following the date that the financial statements for the three months ended March 31, 2022 were available to be issued. The Company will require significant additional
capital to make the investments it needs to execute its longer-term business plan. The Company expects a significant increase in cash
outflows as compared to its historical spend for its planned pre-clinical development and clinical trial activities, and as such, it will
need to raise additional capital to sustain operations and meet its long-term operating requirements beyond the one year period following
the issuance of these financial statements. The Company expects to seek additional funding through additional debt or equity financings;
however, there are currently no commitments in place for further financing nor is there any assurance that such financing will be available
to the Company on favorable terms, if at all. If the Company is unable to secure additional capital, it may be required to curtail any
clinical trials and development of products and take additional measures to reduce expenses in order to conserve its cash in amounts sufficient
to sustain operations and meet its obligations in the long-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8:35Z</dcterms:created>
  <dcterms:modified xmlns:dcterms="http://purl.org/dc/terms/" xmlns:xsi="http://www.w3.org/2001/XMLSchema-instance" xsi:type="dcterms:W3CDTF">2022-05-13T20:48:35Z</dcterms:modified>
</cp:coreProperties>
</file>